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GENERAL INFORMATION" sheetId="7" state="visible" r:id="rId7"/>
    <sheet xmlns:r="http://schemas.openxmlformats.org/officeDocument/2006/relationships" name="NATURE OF ORGANIZATION" sheetId="8" state="visible" r:id="rId8"/>
    <sheet xmlns:r="http://schemas.openxmlformats.org/officeDocument/2006/relationships" name="SUMMARY OF SIGNIFICANT ACCOUNTI" sheetId="9" state="visible" r:id="rId9"/>
    <sheet xmlns:r="http://schemas.openxmlformats.org/officeDocument/2006/relationships" name="VARIABLE INTEREST ENTITIES" sheetId="10" state="visible" r:id="rId10"/>
    <sheet xmlns:r="http://schemas.openxmlformats.org/officeDocument/2006/relationships" name="FIXED ASSETS" sheetId="11" state="visible" r:id="rId11"/>
    <sheet xmlns:r="http://schemas.openxmlformats.org/officeDocument/2006/relationships" name="MARGIN ACCOUNTS, DERIVATIVES AN" sheetId="12" state="visible" r:id="rId12"/>
    <sheet xmlns:r="http://schemas.openxmlformats.org/officeDocument/2006/relationships" name="RELATED PARTY TRANSACTIONS" sheetId="13" state="visible" r:id="rId13"/>
    <sheet xmlns:r="http://schemas.openxmlformats.org/officeDocument/2006/relationships" name="SECURED LONG-TERM DEBT" sheetId="14" state="visible" r:id="rId14"/>
    <sheet xmlns:r="http://schemas.openxmlformats.org/officeDocument/2006/relationships" name="COMMON STOCK AND NON-CONTROLLIN"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IXED ASSETS (Tables)" sheetId="20" state="visible" r:id="rId20"/>
    <sheet xmlns:r="http://schemas.openxmlformats.org/officeDocument/2006/relationships" name="MARGIN ACCOUNTS, DERIVATIVES _2" sheetId="21" state="visible" r:id="rId21"/>
    <sheet xmlns:r="http://schemas.openxmlformats.org/officeDocument/2006/relationships" name="RELATED PARTY TRANSACTIONS (Tab" sheetId="22" state="visible" r:id="rId22"/>
    <sheet xmlns:r="http://schemas.openxmlformats.org/officeDocument/2006/relationships" name="SECURED LONG-TERM DEBT (Tables)" sheetId="23" state="visible" r:id="rId23"/>
    <sheet xmlns:r="http://schemas.openxmlformats.org/officeDocument/2006/relationships" name="COMMON STOCK AND NON-CONTROLL_2" sheetId="24" state="visible" r:id="rId24"/>
    <sheet xmlns:r="http://schemas.openxmlformats.org/officeDocument/2006/relationships" name="COMMITMENTS AND CONTINGENCIES (" sheetId="25" state="visible" r:id="rId25"/>
    <sheet xmlns:r="http://schemas.openxmlformats.org/officeDocument/2006/relationships" name="GENERAL INFORMATION General Inf" sheetId="26" state="visible" r:id="rId26"/>
    <sheet xmlns:r="http://schemas.openxmlformats.org/officeDocument/2006/relationships" name="GENERAL INFORMATION Stock Issua" sheetId="27" state="visible" r:id="rId27"/>
    <sheet xmlns:r="http://schemas.openxmlformats.org/officeDocument/2006/relationships" name="NATURE OF ORGANIZATION - (Detai"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UMMARY OF SIGNIFICANT ACCOUN_6" sheetId="31" state="visible" r:id="rId31"/>
    <sheet xmlns:r="http://schemas.openxmlformats.org/officeDocument/2006/relationships" name="SUMMARY OF SIGNIFICANT ACCOUN_7" sheetId="32" state="visible" r:id="rId32"/>
    <sheet xmlns:r="http://schemas.openxmlformats.org/officeDocument/2006/relationships" name="SUMMARY OF SIGNIFICANT ACCOUN_8" sheetId="33" state="visible" r:id="rId33"/>
    <sheet xmlns:r="http://schemas.openxmlformats.org/officeDocument/2006/relationships" name="SUMMARY OF SIGNIFICANT ACCOUN_9" sheetId="34" state="visible" r:id="rId34"/>
    <sheet xmlns:r="http://schemas.openxmlformats.org/officeDocument/2006/relationships" name="SUMMARY OF SIGNIFICANT ACCOU_10" sheetId="35" state="visible" r:id="rId35"/>
    <sheet xmlns:r="http://schemas.openxmlformats.org/officeDocument/2006/relationships" name="SUMMARY OF SIGNIFICANT ACCOU_11" sheetId="36" state="visible" r:id="rId36"/>
    <sheet xmlns:r="http://schemas.openxmlformats.org/officeDocument/2006/relationships" name="SUMMARY OF SIGNIFICANT ACCOU_12" sheetId="37" state="visible" r:id="rId37"/>
    <sheet xmlns:r="http://schemas.openxmlformats.org/officeDocument/2006/relationships" name="SUMMARY OF SIGNIFICANT ACCOU_13" sheetId="38" state="visible" r:id="rId38"/>
    <sheet xmlns:r="http://schemas.openxmlformats.org/officeDocument/2006/relationships" name="SUMMARY OF SIGNIFICANT ACCOU_14" sheetId="39" state="visible" r:id="rId39"/>
    <sheet xmlns:r="http://schemas.openxmlformats.org/officeDocument/2006/relationships" name="SUMMARY OF SIGNIFICANT ACCOU_15" sheetId="40" state="visible" r:id="rId40"/>
    <sheet xmlns:r="http://schemas.openxmlformats.org/officeDocument/2006/relationships" name="SUMMARY OF SIGNIFICANT ACCOU_16" sheetId="41" state="visible" r:id="rId41"/>
    <sheet xmlns:r="http://schemas.openxmlformats.org/officeDocument/2006/relationships" name="SUMMARY OF SIGNIFICANT ACCOU_17" sheetId="42" state="visible" r:id="rId42"/>
    <sheet xmlns:r="http://schemas.openxmlformats.org/officeDocument/2006/relationships" name="SUMMARY OF SIGNIFICANT ACCOU_18" sheetId="43" state="visible" r:id="rId43"/>
    <sheet xmlns:r="http://schemas.openxmlformats.org/officeDocument/2006/relationships" name="VARIABLE INTEREST ENTITIES (Nar" sheetId="44" state="visible" r:id="rId44"/>
    <sheet xmlns:r="http://schemas.openxmlformats.org/officeDocument/2006/relationships" name="FIXED ASSETS - Schedule of fixe" sheetId="45" state="visible" r:id="rId45"/>
    <sheet xmlns:r="http://schemas.openxmlformats.org/officeDocument/2006/relationships" name="FIXED ASSETS FIXED ASSETS - Ves" sheetId="46" state="visible" r:id="rId46"/>
    <sheet xmlns:r="http://schemas.openxmlformats.org/officeDocument/2006/relationships" name="FIXED ASSETS - Net Carrying Val" sheetId="47" state="visible" r:id="rId47"/>
    <sheet xmlns:r="http://schemas.openxmlformats.org/officeDocument/2006/relationships" name="MARGIN ACCOUNTS, DERIVATIVES _3" sheetId="48" state="visible" r:id="rId48"/>
    <sheet xmlns:r="http://schemas.openxmlformats.org/officeDocument/2006/relationships" name="MARGIN ACCOUNTS, DERIVATIVES _4" sheetId="49" state="visible" r:id="rId49"/>
    <sheet xmlns:r="http://schemas.openxmlformats.org/officeDocument/2006/relationships" name="MARGIN ACCOUNTS, DERIVATIVES _5" sheetId="50" state="visible" r:id="rId50"/>
    <sheet xmlns:r="http://schemas.openxmlformats.org/officeDocument/2006/relationships" name="MARGIN ACCOUNTS, DERIVATIVES _6" sheetId="51" state="visible" r:id="rId51"/>
    <sheet xmlns:r="http://schemas.openxmlformats.org/officeDocument/2006/relationships" name="RELATED PARTY TRANSACTIONS (Det" sheetId="52" state="visible" r:id="rId52"/>
    <sheet xmlns:r="http://schemas.openxmlformats.org/officeDocument/2006/relationships" name="RELATED PARTY TRANSACTIONS (D_2" sheetId="53" state="visible" r:id="rId53"/>
    <sheet xmlns:r="http://schemas.openxmlformats.org/officeDocument/2006/relationships" name="SECURED LONG-TERM DEBT - Schedu" sheetId="54" state="visible" r:id="rId54"/>
    <sheet xmlns:r="http://schemas.openxmlformats.org/officeDocument/2006/relationships" name="SECURED LONG-TERM DEBT (Details" sheetId="55" state="visible" r:id="rId55"/>
    <sheet xmlns:r="http://schemas.openxmlformats.org/officeDocument/2006/relationships" name="SECURED LONG-TERM DEBT- Future " sheetId="56" state="visible" r:id="rId56"/>
    <sheet xmlns:r="http://schemas.openxmlformats.org/officeDocument/2006/relationships" name="COMMON STOCK AND NON-CONTROLL_3" sheetId="57" state="visible" r:id="rId57"/>
    <sheet xmlns:r="http://schemas.openxmlformats.org/officeDocument/2006/relationships" name="COMMON STOCK AND NON-CONTROLL_4" sheetId="58" state="visible" r:id="rId58"/>
    <sheet xmlns:r="http://schemas.openxmlformats.org/officeDocument/2006/relationships" name="COMMON STOCK AND NON-CONTROLL_5" sheetId="59" state="visible" r:id="rId59"/>
    <sheet xmlns:r="http://schemas.openxmlformats.org/officeDocument/2006/relationships" name="COMMON STOCK AND NON-CONTROLL_6" sheetId="60" state="visible" r:id="rId60"/>
    <sheet xmlns:r="http://schemas.openxmlformats.org/officeDocument/2006/relationships" name="COMMON STOCK AND NON-CONTROLL_7" sheetId="61" state="visible" r:id="rId61"/>
    <sheet xmlns:r="http://schemas.openxmlformats.org/officeDocument/2006/relationships" name="COMMITMENTS AND CONTINGENCIES_2" sheetId="62" state="visible" r:id="rId62"/>
    <sheet xmlns:r="http://schemas.openxmlformats.org/officeDocument/2006/relationships" name="COMMITMENTS AND CONTINGENCIES -"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97">
  <si>
    <t>Document and Entity Information - USD ($) $ in Millions</t>
  </si>
  <si>
    <t>12 Months Ended</t>
  </si>
  <si>
    <t>Dec. 31, 2018</t>
  </si>
  <si>
    <t>Mar. 20, 2019</t>
  </si>
  <si>
    <t>Jun. 30, 2018</t>
  </si>
  <si>
    <t>Document And Entity Information [Abstract]</t>
  </si>
  <si>
    <t>Entity Registrant Name</t>
  </si>
  <si>
    <t>Pangaea Logistics Solutions Ltd.</t>
  </si>
  <si>
    <t>Entity Central Index Key</t>
  </si>
  <si>
    <t>0001606909</t>
  </si>
  <si>
    <t>Current Fiscal Year End Date</t>
  </si>
  <si>
    <t>--12-31</t>
  </si>
  <si>
    <t>Entity Filer Category</t>
  </si>
  <si>
    <t>Non-accelerated Filer</t>
  </si>
  <si>
    <t>Document Type</t>
  </si>
  <si>
    <t>10-K</t>
  </si>
  <si>
    <t>Document Period End Date</t>
  </si>
  <si>
    <t>Dec. 31,
		2018</t>
  </si>
  <si>
    <t>Document Fiscal Year Focus</t>
  </si>
  <si>
    <t>2018</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t>
  </si>
  <si>
    <t>Dec. 31, 2017</t>
  </si>
  <si>
    <t>Current Assets</t>
  </si>
  <si>
    <t>Cash and cash equivalents</t>
  </si>
  <si>
    <t>Accounts receivable (net of allowance of $2,357,130 and $2,135,877 at December 31, 2018 and 2017, respectively)</t>
  </si>
  <si>
    <t>Bunker inventory</t>
  </si>
  <si>
    <t>Advance hire, prepaid expenses and other current assets</t>
  </si>
  <si>
    <t>Total current assets</t>
  </si>
  <si>
    <t>Restricted cash</t>
  </si>
  <si>
    <t>Fixed assets, net</t>
  </si>
  <si>
    <t>Vessels under capital lease</t>
  </si>
  <si>
    <t>Total assets</t>
  </si>
  <si>
    <t>Current liabilities</t>
  </si>
  <si>
    <t>Accounts payable, accrued expenses and other current liabilities</t>
  </si>
  <si>
    <t>Related party debt</t>
  </si>
  <si>
    <t>Deferred revenue</t>
  </si>
  <si>
    <t>Current portion of long-term debt</t>
  </si>
  <si>
    <t>Current portion of capital lease obligation</t>
  </si>
  <si>
    <t>Dividends payable</t>
  </si>
  <si>
    <t>Total current liabilities</t>
  </si>
  <si>
    <t>Secured long-term debt, net</t>
  </si>
  <si>
    <t>Obligations under capital lease</t>
  </si>
  <si>
    <t>Commitments and contingencies</t>
  </si>
  <si>
    <t xml:space="preserve"> </t>
  </si>
  <si>
    <t>Stockholders' equity:</t>
  </si>
  <si>
    <t>Preferred stock, $0.0001 par value, 1,000,000 shares authorized and no share issued or outstanding</t>
  </si>
  <si>
    <t>Common stock, $0.0001 par value, 100,000,000 shares authorized, 43,998,560 and 43,794,526 shares issued and outstanding at December 31, 2018 and 2017, respectively</t>
  </si>
  <si>
    <t>Additional paid-in capital</t>
  </si>
  <si>
    <t>Retained Earnings (Accumulated deficit)</t>
  </si>
  <si>
    <t>Total Pangaea Logistics Solutions Ltd. equity</t>
  </si>
  <si>
    <t>Non-controlling interests</t>
  </si>
  <si>
    <t>Total stockholders' equity</t>
  </si>
  <si>
    <t>Total liabilities and stockholders' equity</t>
  </si>
  <si>
    <t>Consolidated Balance Sheets (Parenthetical) - USD ($)</t>
  </si>
  <si>
    <t>Statement of Financial Position [Abstract]</t>
  </si>
  <si>
    <t>Allowance for Doubtful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t>
  </si>
  <si>
    <t>Revenues:</t>
  </si>
  <si>
    <t>Revenues</t>
  </si>
  <si>
    <t>Expenses:</t>
  </si>
  <si>
    <t>Voyage expense</t>
  </si>
  <si>
    <t>Charter hire expense</t>
  </si>
  <si>
    <t>Vessel operating expenses</t>
  </si>
  <si>
    <t>General and administrative</t>
  </si>
  <si>
    <t>Depreciation and amortization</t>
  </si>
  <si>
    <t>Loss on sale and leaseback of vessels</t>
  </si>
  <si>
    <t>Total expenses</t>
  </si>
  <si>
    <t>Income from operations</t>
  </si>
  <si>
    <t>Other (expense) income:</t>
  </si>
  <si>
    <t>Interest expense, net</t>
  </si>
  <si>
    <t>Interest expense, related party</t>
  </si>
  <si>
    <t>Unrealized (loss) gain on derivative instruments</t>
  </si>
  <si>
    <t>Other income</t>
  </si>
  <si>
    <t>Total other expense, net</t>
  </si>
  <si>
    <t>Net income</t>
  </si>
  <si>
    <t>Income attributable to noncontrolling interests</t>
  </si>
  <si>
    <t>Net income attributable to Pangaea Logistics Solutions Ltd.</t>
  </si>
  <si>
    <t>Earnings per common share:</t>
  </si>
  <si>
    <t>Basic (in dollars per share)</t>
  </si>
  <si>
    <t>Diluted (in dollars per share)</t>
  </si>
  <si>
    <t>Weighted average shares used to compute earnings per common share</t>
  </si>
  <si>
    <t>Basic (in shares)</t>
  </si>
  <si>
    <t>Diluted (in shares)</t>
  </si>
  <si>
    <t>Voyage revenue</t>
  </si>
  <si>
    <t>Charter revenue</t>
  </si>
  <si>
    <t>Consolidated Statements of Changes in Stockholders' Equity - USD ($)</t>
  </si>
  <si>
    <t>Total</t>
  </si>
  <si>
    <t>Preferred Stock</t>
  </si>
  <si>
    <t>Common Stock</t>
  </si>
  <si>
    <t>Total Pangaea Logistics Solutions Ltd. Equity</t>
  </si>
  <si>
    <t>Additional Paid-in Capital</t>
  </si>
  <si>
    <t>Retained Earnings (Accumulated Deficit)</t>
  </si>
  <si>
    <t>Non-Controlling Interest</t>
  </si>
  <si>
    <t>Balance at Dec. 31, 2016</t>
  </si>
  <si>
    <t>Balance (in shares) at Dec. 31, 2016</t>
  </si>
  <si>
    <t>Increase (Decrease) in Stockholders' Equity [Roll Forward]</t>
  </si>
  <si>
    <t>Recognized cost for restricted stock issued as compensation</t>
  </si>
  <si>
    <t>Issuance of restricted shares (in shares)</t>
  </si>
  <si>
    <t>Issuance of restricted shares, net of forfeitures</t>
  </si>
  <si>
    <t>Acquisition of noncontrolling interest</t>
  </si>
  <si>
    <t>Contribution from noncontrolling interest</t>
  </si>
  <si>
    <t>Conversion of related party debt to noncontrolling interest</t>
  </si>
  <si>
    <t>Issuance of common shares, net of fees (in shares)</t>
  </si>
  <si>
    <t>Issuance of common shares, net of fees</t>
  </si>
  <si>
    <t>Balance at Dec. 31, 2017</t>
  </si>
  <si>
    <t>Balance (in shares) at Dec. 31, 2017</t>
  </si>
  <si>
    <t>Balance at Dec. 31, 2018</t>
  </si>
  <si>
    <t>Balance (in shares) at Dec. 31, 2018</t>
  </si>
  <si>
    <t>Change in accounting pronouncement</t>
  </si>
  <si>
    <t>Consolidated Statements of Cash Flows - USD ($)</t>
  </si>
  <si>
    <t>Operating activities</t>
  </si>
  <si>
    <t>Adjustments to reconcile net income to net cash provided by operations:</t>
  </si>
  <si>
    <t>Depreciation and amortization expense</t>
  </si>
  <si>
    <t>Amortization of deferred financing costs</t>
  </si>
  <si>
    <t>Amortization of prepaid rent</t>
  </si>
  <si>
    <t>Unrealized loss (gain) on derivative instruments</t>
  </si>
  <si>
    <t>Income from equity method investee</t>
  </si>
  <si>
    <t>Provision for doubtful accounts</t>
  </si>
  <si>
    <t>Drydocking costs</t>
  </si>
  <si>
    <t>Change in operating assets and liabilities:</t>
  </si>
  <si>
    <t>Accounts receivable</t>
  </si>
  <si>
    <t>Net cash provided by operating activities</t>
  </si>
  <si>
    <t>Investing activities</t>
  </si>
  <si>
    <t>Purchase of vessels and vessel improvements</t>
  </si>
  <si>
    <t>Purchase of building and equipment</t>
  </si>
  <si>
    <t>Proceeds from sale of equipment</t>
  </si>
  <si>
    <t>Purchase of non-controlling interest in consolidated subsidiary</t>
  </si>
  <si>
    <t>Net cash used in investing activities</t>
  </si>
  <si>
    <t>Financing activities</t>
  </si>
  <si>
    <t>Payments on related party debt</t>
  </si>
  <si>
    <t>Proceeds from long-term debt</t>
  </si>
  <si>
    <t>Payments of financing and issuance costs</t>
  </si>
  <si>
    <t>Payments of long-term debt</t>
  </si>
  <si>
    <t>Proceeds from sale and leaseback of vessels</t>
  </si>
  <si>
    <t>Payments on capital lease obligation</t>
  </si>
  <si>
    <t>Dividends paid to non-controlling interests</t>
  </si>
  <si>
    <t>Common stock accrued dividends paid</t>
  </si>
  <si>
    <t>Contributions from noncontrolling interests</t>
  </si>
  <si>
    <t>Proceeds from private placement of common stock, net of issuance costs</t>
  </si>
  <si>
    <t>Net cash (used in) provided by financing activities</t>
  </si>
  <si>
    <t>Net increase in cash, cash equivalents and restricted cash</t>
  </si>
  <si>
    <t>Cash, cash equivalents and restricted cash at beginning of period</t>
  </si>
  <si>
    <t>Cash, cash equivalents and restricted cash at end of period</t>
  </si>
  <si>
    <t>Disclosure of noncash items</t>
  </si>
  <si>
    <t>Conversion of dividend into common stock</t>
  </si>
  <si>
    <t>Cash paid for interest</t>
  </si>
  <si>
    <t>GENERAL INFORMATION</t>
  </si>
  <si>
    <t>Organization, Consolidation and Presentation of Financial Statements [Abstract]</t>
  </si>
  <si>
    <t>General Information</t>
  </si>
  <si>
    <t>GENERAL INFORMATION Pangaea Logistics Solutions Ltd. and its subsidiaries (collectively, the “Company” or “Pangaea”) provides seaborne drybulk logistics and transportation services. Pangaea utilizes its logistics expertise to service a broad base of industrial customers who require the transportation of a wide variety of drybulk cargoes, including grains, pig iron, hot briquetted iron, bauxite, alumina, cement clinker, dolomite and limestone. The Company addresses the logistics needs of its customers by undertaking a comprehensive set of services and activities, including cargo loading, cargo discharge, vessel chartering, voyage planning, and technical vessel management. The Company owns three Panamax, two Ultramax Ice Class 1C, six Supramax, and two Handymax Ice Class 1A drybulk vessels, which includes four vessels financed under capital lease obligations. The Company also owns one-third of Nordic Bulk Holding Company Ltd. (“NBHC”), a consolidated joint venture with a fleet of six Panamax Ice Class 1A drybulk vessels which are time-chartered to the Company for operations. The Company acquired a 50% interest in a deck barge in November 2017. The Company had a deposit on a Supramax at December 31, 2018. This vessel was delivered in February 2019. On January 27, 2017, the Company acquired its consolidated joint venture partner's interest in Nordic Bulk Ventures Holding Company Ltd. (“BVH”). BVH owns m/v Bulk Destiny and m/v Bulk Endurance through wholly-owned subsidiaries. BVH is wholly-owned by the Company after the acquisition. On March 21, 2017, the Company's Board of Directors (the “ Board ”) approved, and on June 27, 2017 the shareholders holding a majority of the issued and outstanding shares of our Common Stock approved, by unanimous written consent, the issuance of shares of our Common Stock in connection with two stock purchase agreements, both dated as of June 15, 2017 (the “ Agreements ”). Shares of common stock sold under the Agreements totaled 6,533,443 . These shares were issued on June 29, 2017 and August 9, 2017 for aggregate net proceeds of $14.1 million of which approximately $4.3 million was issued as in-kind payment of accrued dividends.</t>
  </si>
  <si>
    <t>NATURE OF ORGANIZATION</t>
  </si>
  <si>
    <t>Nature of Organization</t>
  </si>
  <si>
    <t>NATURE OF ORGANIZATION The consolidated financial statements include the operations of Pangaea Logistics Solutions Ltd. and its wholly-owned subsidiaries (collectively referred to as “the Company”), as well as other entities consolidated pursuant to Accounting Standards Codification (“ASC”) 810, Consolidation . A summary of the Company’s consolidation policy is provided in Note 3. A summary of the Company’s variable interest entities is provided at Note 4. At December 31, 2018 and 2017 , entities that are consolidated pursuant to ASC 810-10 include the following wholly-owned subsidiaries: • Bulk Partners (Bermuda) Ltd. (“Bulk Partners”) – a corporation that was duly organized under the laws of Bermuda. The primary purpose of this corporation is a holding company. • Phoenix Bulk Carriers (BVI) Limited (“PBC”) – a corporation that was duly organized under the laws of the British Virgin Islands. The primary purpose of this corporation is to provide logistics services to its customers, and to manage and operate ocean-going vessels. • Phoenix Bulk Management Bermuda Limited (“PBM”) – a corporation that was duly organized under the laws of Bermuda. Certain of the administrative management functions of PBC have been assigned to PBM. • Americas Bulk Transport (BVI) Limited – a corporation that was duly organized under the laws of the British Virgin Islands. The primary purpose of this corporation is to charter ships. • Bulk Ocean Shipping (Bermuda) Ltd. – a corporation that was duly organized under the laws of Bermuda. The primary purpose of this corporation is to manage the fuel procurement of the chartered vessels. • Phoenix Bulk Carriers (US) LLC – a corporation that duly organized under the laws of Delaware. The primary purpose of this corporation is to act as the U.S. administrative agent for the Company. • Allseas Logistics Bermuda Ltd. – a corporation that was duly organized under the laws of Bermuda. The primary purpose of this corporation is the Treasury Agent for the group of Companies. • Narragansett Bulk Carriers (US) Corp. - a corporation organized in July 2012 under the laws of Rhode Island. The primary purpose of this corporation is to manage and operate ocean-going vessels. • Bulk Pangaea Limited (“Bulk Pangaea”) – a corporation that was duly organized under the laws of Bermuda. Bulk Pangaea was established in September 2009 for the purpose of acquiring the m/v Bulk Pangaea. • Bulk Patriot Ltd. (“Bulk Patriot”) – a corporation that was duly organized under the laws of Bermuda. Bulk Patriot was established in September 2011 for the purpose of acquiring the m/v Bulk Patriot. • Bulk Juliana Ltd. (“Bulk Juliana”) – a corporation that was duly organized under the laws of Bermuda. Bulk Juliana was established in March 2012 for the purpose of acquiring the m/v Bulk Juliana. • Bulk Trident Ltd. (“Bulk Trident”) – a corporation that was duly organized under the laws of Bermuda. Bulk Trident was established in August 2012 for the purpose of acquiring the m/v Bulk Trident. • Bulk Atlantic Ltd. (“Bulk Beothuk”) – a corporation that was duly organized under the laws of Bermuda. Bulk Atlantic was established in February 2013 for the purpose of acquiring the m/v Bulk Beothuk. • Bulk Phoenix Ltd. (“Bulk Phoenix”) – a corporation that was duly organized under the laws of Bermuda. Bulk Phoenix was established in July 2013 for the purpose of acquiring the m/v Bulk Newport. • Nordic Bulk Barents Ltd. (“Bulk Barents”) – a corporation that was duly organized under the laws of Bermuda. Bulk Barents was established in November 2013 for the purpose of acquiring the m/v Nordic Barents. • Nordic Bulk Bothnia Ltd. (“Bulk Bothnia”) – a corporation that was duly organized under the laws of Bermuda. Bulk Bothnia was established in November 2013 for the purpose of acquiring the m/v Nordic Bothnia. • 109 Long Wharf LLC (“Long Wharf”) – a limited liability company that was duly organized under the laws of Delaware for the objective and purpose of holding real estate located in Newport, Rhode Island. • Nordic Bulk Ventures (Cyprus) Limited (“NBV”) – a corporation that was duly organized in April 2009 under the laws of Cyprus. NBV is the holding company of Nordic Bulk Carriers AS (“NBC”). NBC specializes in ice trading, as well as the carriage of a wide range of commodities, including cement clinker, steel scrap, fertilizers, and grains. • Nordic Bulk Carriers Singapore Pte. Ltd. ("NBS") - a corporation that was duly organized in March 2014 under the laws of Singapore. NBS focuses on chartering and operating bulk carriers trading in a wide range of commodities; and is a wholly-owned subsidiary of NBC. • Nordic Bulk Ventures Holding Company Ltd. (“BVH”) – a corporation that was duly organized under the laws of Bermuda. BVH was established in August 2013 for the purpose of owning Bulk Nordic Five Ltd. (“Five”) and Bulk Nordic Six Ltd. (“Six”). Five and Six are corporations that were duly organized under the laws of Bermuda in November 2013 for the purpose of owning m/v Bulk Destiny and m/v Bulk Endurance, new ultramax newbuildings delivered in January 2017. The Company acquired its joint venture partner's 50% interest in January 2017 for $0.8 million after which BVH is a wholly-owned subsidiary of the Company. • Bulk Freedom Corp. (“Bulk Freedom”) – a corporation that was duly organized under the laws of the Marshall Islands. Bulk Freedom was established in May 2017 for the purpose of acquiring the m/v Bulk Freedom. • Bulk Pride Corp. (“Bulk Pride”) – a corporation that was duly organized under the laws of the Marshall Islands. Bulk Pride was established in October 2017 for the purpose of acquiring the m/v Bulk Pride. • Flintstone Ventures Limited ("FVL") - a corporation that was duly organized under the laws of the Province of Nova Scotia on March 17, 2017. FVL focuses on the carriage of specialized cargo. • Bulk PODS Ltd. (“Bulk PODS”) – a corporation that was duly organized under the laws of the Marshall Islands. Bulk PODS was established in April 2018 for the purpose of acquiring the m/v Bulk PODS. • Bulk Spirit Ltd. (“Bulk Spirit”) – a corporation that was duly organized under the laws of the Marshall Islands. Bulk Spirit was established in October 2018 for the purpose of acquiring the m/v Bulk Spirit. At December 31, 2018 and 2017 , entities that are consolidated pursuant to ASC 810-10, but which are not wholly-owned, include the following: • Nordic Bulk Holding Company Ltd. (“NBHC”) - a corporation that was duly organized under the laws of Bermuda. NBHC was established in October 2012, for the purpose of owning Bulk Nordic Odyssey Ltd. (“Bulk Odyssey”) and Bulk Nordic Orion Ltd. (“Bulk Orion”) and to invest in additional vessels through its wholly-owned subsidiaries. At December 31, 2018 and 2017 the Company had one-third ownership interest in NBHC, the remainder of which is owned by third-parties. The Company determined that NBHC is a VIE and that it is the primary beneficiary of NBHC, as it has the power to direct its activities through time charter arrangements with NBC covering all of its owned vessels. Accordingly, the Company has consolidated NBHC for the years ended December 31, 2018 and 2017 . Bulk Bulk Odyssey, Bulk Orion, Bulk Nordic Oshima Ltd. (“Bulk Oshima”), Bulk Nordic Olympic Ltd. (“Bulk Olympic”), Bulk Nordic Odin Ltd. (“Bulk Odin”) and Bulk Nordic Oasis Ltd. (“Bulk Oasis”), corporations duly organized under the laws of Bermuda between March 2012 and February 2015, are owned by NBHC. These entities were established for the purpose of owning m/v Nordic Odyssey, m/v Nordic Orion, m/v Nordic Oshima, m/v Nordic Olympic, m/v Nordic Odin and m/v Nordic Oasis, respectively. • Venture Barge (US) Corp. ("VBC") - a corporation that was duly organized in the State of Delaware, USA on October 26, 2017. VBC was established for the purpose of owning and operating a deck barge.</t>
  </si>
  <si>
    <t>SUMMARY OF SIGNIFICANT ACCOUNTING POLICIES</t>
  </si>
  <si>
    <t>Accounting Policies [Abstract]</t>
  </si>
  <si>
    <t>Summary of Significant Accounting Policies</t>
  </si>
  <si>
    <t xml:space="preserve">SUMMARY OF SIGNIFICANT ACCOUNTING POLICIES This summary of significant accounting policies of the Company and its subsidiaries is presented to assist in understanding the Company’s consolidated financial statements. These accounting policies conform to accounting principles generally accepted in the United States, and have been applied in the preparation of the consolidated financial statement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 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 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osts incurred in fulfillment of a contract that meet certain criteria are deferred and recognized when or as the related performance obligations are satisfied. On January 1, 2018, the Company adopted ASU No. 2014-09, Revenue from Contracts with Customers (ASC 606). The core principle of the guidance is that an entity should recognize revenue to depict the transfer of promised goods or services to customers in an amount that reflects the consideration to which the entity expects to be entitled in exchange for those goods or services. We account for a contract when it has approval and commitment from both parties, the rights and payment terms are identified, the contract has commercial substance and collectability of consideration is probable. The performance obligations under our contracts are transportation services, which are received and consumed by our customers over time, as we perform the services. Revenues are recognized using the input method, proportionate to the days elapsed since the service commencement compared to the total days anticipated to complete the service. Under the new standard, voyage revenue is recognized over the period between load port and discharge port. Costs to fulfill contracts for voyages for which loading has not commenced are recognized as assets and amortized pro rata over the period between load and discharge. Costs to obtain a contract are expensed as incurred, as provided by a practical expedient, since all such costs are expected to be amortized over less than one year. The Company adopted ASC 606 using the modified retrospective transition method applied to voyage contracts that were not substantially complete at the end of 2017. The Company recorded a $2.4 million adjustment to decrease retained earnings at the beginning of 2018, which reflects the cumulative impact of adopting this standard. Comparative financial statements have not been restated and are reported under the accounting standards in effect for those periods. A reconciliation as of and for the year ended December 31, 2018 , as reported under ASC 606 to the prior accounting standards, for each of the financial statement line items impacted, is provided below: As of December 31, 2018 Consolidated Balance Sheets As Reported Effect of ASC 606 Adoption Under Prior Accounting Advance hire, prepaid expenses and other current assets 12,187,551 1,307,848 10,879,703 Total current assets 113,506,160 1,307,848 112,198,312 Total assets 453,474,622 1,307,848 452,166,774 Deferred revenue 14,717,072 1,716,420 13,000,652 Total current liabilities 79,048,628 1,716,420 77,332,208 Accumulated deficit 5,737,199 (408,572 ) 6,145,771 Total liabilities and stockholders' equity 453,474,622 1,307,848 452,166,774 For the Twelve Months Ended December 31, 2018 Consolidated Statements of Cash Flows As Reported Effect of ASC 606 Adoption Under Prior Accounting Net Income 23,981,646 2,014,463 21,967,183 Change in operating assets and liabilities: Advance hire, prepaid expenses and other current assets 1,624,441 997,872 626,569 Deferred Revenue 4,172,392 (3,012,335 ) 7,184,727 For the Twelve Months Ended December 31, 2018 Consolidated Statements of Operations As Reported Effect of ASC 606 Adoption Under Prior Accounting Voyage revenue $ 319,753,056 $ 3,012,335 $ 316,740,721 Total revenues 372,970,373 3,012,335 369,958,038 Voyage expense 145,146,359 137,915 145,008,444 Charter hire expense 116,958,024 859,957 116,098,067 Total Expenses 336,899,635 997,872 335,901,763 Income from Operations 36,070,738 2,014,463 34,056,275 Net Income 23,981,646 2,014,463 21,967,183 Net income attributable to Pangaea Logistics Solutions Ltd. $ 17,757,020 $ 2,014,463 $ 15,742,557 Earnings per common share, basic $ 0.42 $ 0.05 $ 0.37 Earnings per common share, diluted $ 0.42 $ 0.05 $ 0.37 Assets and liabilities related to our voyage contracts with customers are reported on a contract-by-contract basis at the end of each reporting period. Contract assets include accounts receivable for amounts billed and currently due from customers, which are reported at their net estimated realizable value. The Company maintains reserves against its accounts receivable for potential credit losses, which were immaterial for the years ended December 31, 2018 and 2017, respectively. Other contract assets include unbilled revenue which arises when revenue is recognized in advance of billing for certain voyage contracts and hire paid to shipowners in advance. Contract liabilities consist of deferred revenue which arises when amounts are billed to or collected from customers in advance of revenue recognition. ASC 606 requires the recognition of an asset for costs to fulfill contracts that: (1) relate directly to the contract; (2) are expected to generate resources that will be used to satisfy our performance obligation under the contract; and (3) are expected to be recovered through revenue generated under the contract. Contract fulfillment costs are expensed to voyage expenses as we satisfy our performance obligations. These costs consist primarily of bunker and charter hire costs incurred prior to loading and are amortized pro rata over the period between load and discharge. At December 31, 2018 and January 1, 2018, deferred contract fulfillment costs amounted to $1.3 million and $2.3 million , respectively, and are included in advance hire, prepaid expenses and other current assets on the consolidated balance sheets. For the year ended December 31, 2018 , we recognized expense of $8.1 million associated with the amortization of deferred contract costs. Under ASC 606, deferred revenue represents the consideration received for undelivered performance obligations. The Company recorded an additional $1.7 million and $4.7 million of deferred revenue on voyages in progress as of December 31, 2018 and January 1, 2018, respectively, due to the adoption of ASC 606 because this revenue can no longer be recognized until the vessel arrives in the load port. All voyages that were not substantially complete on January 1, 2018 were completed during the year ended December 31, 2018 , therefore, all related voyage contract assets and liabilities from those voyages were recognized as expense and revenue, respectively, in the period.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oyage Expenses The Company incurs expenses for voyage charters that include bunkers (fuel), port charges, canal tolls, broker commissions and cargo handling operations, which are expensed as incurred. 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8 , two customers accounted for 25% of the Company’s trade accounts receivable. At December 31, 2017 , there were two customers that accounted for 32% of the Company’s trade accounts receivable. At December 31, 2018 , ten customers in the United States and three customers in Canada accounted for 45% of accounts receivable. At December 31, 2017 , fourteen customers in the United States and five customers in Canada accounted for 52% of accounts receivable. For the year ended December 31, 2018 , revenue from customers in each of the following countries accounted for at least 10% of total revenue; the United States (twenty-six representing 24% ) and Canada (six representing 13% ). For the year ended December 31, 2017 , revenue from customers in each of the following countries accounted for at least 10% of total revenue; the United States (eighteen representing 20% ) and Canada (four representing 20% ). For the year ended December 31, 2018 two customers accounted for approximately 10% (each) of total revenue. For the year ended December 31, 2017 , one customers accounted for 12% of total revenue. Cash, Cash Equivalents and Restricted Cash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Cash and cash equivalents include short-term deposits with an original maturity of less than three months. The following table provides a reconciliation of cash, cash equivalents and restricted cash reported within the consolidated balance sheets that sum to the total of the same such amounts shown in the consolidated statement of cash flows: December 31, 2018 2017 Money market accounts – cash equivalents $ 13,819,043 $ 21,009,821 Cash (1) 39,795,692 13,521,991 Total cash and cash equivalents $ 53,614,735 $ 34,531,812 Restricted cash $ 2,500,000 $ 4,000,000 Total cash, cash equivalents and restricted cash $ 56,114,735 $ 38,531,812 (1) Consists of cash deposits at various major banks. Restricted cash at December 31, 2018 consists of $2.5 million held by the facility agent as required by the Bulk Nordic Odin Ltd., Bulk Nordic Olympic Ltd. Bulk Nordic Odyssey Ltd., Bulk Nordic Orion Ltd. and Bulk Nordic Oshima Ltd. – Dated September 28, 2015 - Amended and Restated Loan Agreement (See Note 8). Restricted cash at December 31, 2017 consists of $1.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8 and 2017 , the Company has provided an allowance for doubtful accounts of $2,357,130 and $2,135,877 respectively, for amounts that are not expected to be fully collected. The provision for doubtful accounts was approximately $269,000 in 2018 and $544,000 in 2017 . The Company wrote off approximately $48,000 and $3,160,000 during 2018 and 2017 , respectively, which amounts were previously included in the allowance, because these amounts were determined to be uncollectible. Bunker Inventory Inventory is primarily comprised of fuel oil purchased and stored onboard a vessel. Inventory is measured at the lower of cost under the first-in, first-out method or net realizable value. Advanced Hire, Prepaid Expenses and Other Current Assets Advance hire represents payment to ship owners under time-charters for days subsequent to the balance sheet date. Hire is typically paid in advance for the following fifteen days, but intervals vary by time-charter contract. Prepaid expenses include advance funding to the technical manager for vessel operating expenses, lubricating oils and stores kept on board owned vessels, certain voyage expenses paid in advance and direct costs incurred to fulfill a COA. These specifically identified costs are used to satisfy the contract and are expected to be recovered over the term of the COA. Such costs are amortized on a straight-line basis and charged equally to each of the voyages under the contract. Other assets include deposits held by counterparties to various derivative instruments and the fair value of derivative instruments when it exceeds the settlement price of the instrument. At December 31, advance hire, prepaid expenses and other current assets were comprised of the following: 2018 2017 Advance hire $ 5,851,070 $ 3,628,417 Prepaid expenses 1,276,901 460,445 Accrued receivables 2,479,800 6,153,212 Margin Deposit 1,820,656 912,981 Other current assets 759,124 877,217 Total $ 12,187,551 $ 12,032,272 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2 - 23 years. The Company does not incur depreciation expense when vessels are taken out of service for dry docking. Vessels held for sale are carried at estimated fair value less cost to sell. No additional depreciation expense is recorded for vessels categorized as held for sale. 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 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8 and 2017 , the Company did not identify any potential impairment indicator. During the quarters ended June 30, 2018 and 2017 and at March 31, 2017, the Company identified a potential impairment indicator by reference to industry-wide estimated market values of its vessel groups. As a result, the Company evaluated each group for impairment by estimating the total undiscounted cash flows expected to result from the use of the group and its eventual disposal. The estimated undiscounted future cash flows were higher than the carrying amount of the vessels in the Company's fleet and as such, no loss on impairment was recognized in these periods.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 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8, the Company incurred financing costs of approximately $728,000 . In connection with the Company’s new and amended secured term loans executed in 2017, the Company incurred financing costs of approximately $1,022,500 . Amortization of the debt issuance costs is included as a component of interest expense in the consolidated statements of income. Unamortized debt issuance costs of approximately $455,000 were written off in conjunction with the repayment of the loan by Bulk Trident in June 2018, when the ship was sold and leased back from the buyer. Unamortized debt issuance costs of approximately $274,000 were written off in conjunction with the repayment of the loan by Bulk Beothuk in June 2017, when the ship was sold and leased back from the buyer. The components of net debt issuance costs and bank fees, which are included in secured long-term debt on the consolidated balance sheets are as follows: December 31, 2018 2017 Debt issuance costs and bank fees paid to financial institutions $ 6,341,393 $ 6,068,806 Less: accumulated amortization (4,437,399 ) (4,199,026 ) Unamortized debt issuance costs and bank fees $ 1,903,994 $ 1,869,780 Amortization included in interest expense $ 693,788 $ 681,279 Accounts Payable and Accrued Expenses The components of accounts payable and accrued expenses are as follows: December 31, 2018 2017 Accounts payable $ 19,892,511 $ 15,686,235 Accrued expenses 7,424,286 11,923,445 Accrued interest 540,886 611,406 Derivative liabilities 3,225,907 — Other accrued liabilities 813,917 960,190 Total $ 31,897,507 $ 29,181,276 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356,000 and $428,000 is included within voyage expenses in the accompanying consolidated statements of operations as of December 31, 2018 and 2017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18 and 2017 . On December 22, 2017, the Tax Cuts and Jobs Act was passed which, among other things, reduces the federal corporate tax rate to 21.0% effective January 1, 2018. Recent guidance allows for a measurement period approach for the income tax effects of tax reform for which the accounting is incomplete, but the Company is able to provide a provisional estimate for various changes in the law. As a result of the Company’s income qualifying for exemption from US taxation under Internal Revenue Code section 883, there was no federal income tax impact to the years ended December 31, 2018 and 2017 . As long as the Company continues to meet the exemption for its qualifying income and the U.S. and foreign laws do not change regarding the application of this exemption, the Company does not believe the impact for tax reform to have a material impact on the company. The Company will continue to monitor guidance regarding these changes for how it may impact the financial statements in later periods. Where required, the Company complies with income tax filings in its various jurisdictions of operations. As of December 31, 2018 and 2017 , the Company is not subject to U.S. federal or foreign examinations by tax authorities for years before 2013. 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8 and 2017 is approximately $1,200,000 and $1,074,000 , respectively, which is included in general and administrative expenses in the consolidated statements of operations. Dividends Dividends on common stock are recorded when declared by the Board of Directors. Refer to Note 9 for a discussion regarding common stock dividends. 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 Foreign Exchange The Company conducts all of its business in U.S. dollars; accordingly, there are no foreign exchange transaction gains or losses reflected in the consolidated statements of income. 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 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 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8 , the Company has four fully fixed rate debt facilities and four facilities which are fixed in part. At December 31, 2017 , the Company has seven fully fixed rate debt facilities and three facilities of which fifty percent are fixed. The aggregate carrying </t>
  </si>
  <si>
    <t>VARIABLE INTEREST ENTITIES</t>
  </si>
  <si>
    <t>Variable Interest Entity, Measure of Activity [Abstract]</t>
  </si>
  <si>
    <t>Variable Interest Entities</t>
  </si>
  <si>
    <t>VARIABLE INTEREST ENTITIES The Company has evaluated all of its wholly and partially-owned entities, as well as entities with common ownership or other relationships, pursuant to ASC 810. A summary of the Company’s consolidation policy is provided in Note 3. The Company has concluded that Bulk Pangaea, Bulk Patriot, Bulk Juliana, Bulk Atlantic, Bulk Trident, Bulk Phoenix, Bulk Barents, Bulk Bothnia, Bulk Freedom, Bulk Pride, Bulk PODS, Bulk Spirit, NBH, Long Wharf, NBHC, BVH, FVL and VBC should be consolidated as VIEs at December 31, 2018 and 2017 . Bulk Pangaea, Bulk Patriot, Bulk Juliana, Bulk Atlantic, Bulk Trident, Bulk Phoenix, Bulk Barents, Bulk Bothnia, BVH, Bulk Freedom, Bulk Pride, Bulk PODS and Bulk Spirit are wholly-owned subsidiaries that were established for the purpose of acquiring bulk carriers. The Company has concluded that these entities are VIEs due to the existence of corporate guarantees and to the cross-collateralization on outstanding debt, which is indicative of an inability to finance the entities’ activities without additional subordinated financial support. Accordingly, the Company has consolidated these subsidiaries for the years ended December 31, 2018 and 2017 . The consolidation of all of these entities increased total assets by approximately $59.4 million and increased total liabilities by approximately $65.4 million at December 31, 2018 . Total shareholders’ equity decreased by approximately $6.0 million . The consolidation of all of these entities increased total assets by approximately $50.4 million and increased total liabilities by approximately $47.7 million at December 31, 2017 . Total shareholders’ equity increased by approximately $2.7 million . NBH is a wholly-owned subsidiary of the Company. The Company determined that NBH is a VIE due to the fact that NBH’s total equity investment at risk is not sufficient to permit it to finance its activities without additional subordinated financial support. Furthermore, the Company determined that it is NBH’s primary beneficiary, as it has the power to direct the activities of the entity. Accordingly, the Company has consolidated NBH for the years ended December 31, 2018 and 2017 . The consolidation of NBH increased total assets by approximately $27.2 million and $22.6 million and increased total liabilities by approximately $22.1 million and $21.3 million at December 31, 2018 and 2017 , respectively. Total shareholders’ equity increased by approximately $5.1 million and $1.3 million at December 31, 2018 and 2017 , respectively. Long Wharf was established in 2009 for the purpose of buying a new office building. Ownership of Long Wharf was transferred to the Company on October 1, 2014. The Company determined that Long Wharf is a VIE as Long Wharf’s total equity investment at risk is not sufficient to permit it to finance its activities without additional subordinated financial support. The Company determined that the entities/individuals that had a variable interest in Long Wharf prior to the transfer were also related parties, and that none of those entities individually met the criteria to be the primary beneficiary, as none had the obligation to absorb the entity’s losses; therefore, since the Company represented the party within the related party group that was most closely associated with the VIE, the Company concluded it was the primary beneficiary. Accordingly, the Company has consolidated Long Wharf for the years ended December 31, 2018 and 2017 . The consolidation of Long Wharf increased total assets by approximately $2.1 million and $2.2 million and increased total liabilities by approximately $2.3 million and $2.4 million at December 31, 2018 and 2017 , respectively. Total shareholders’ equity decreased by approximately $0.2 million and $0.2 million at December 31, 2018 and 2017 , respectively. NBHC was established in March 2012, for the purpose of acquiring the m/v Nordic Odyssey, the m/v Nordic Orion and to invest in additional vessels, all through wholly-owned subsidiaries. Each of the ship owning companies owned by NBHC is chartered to NBC under fixed price, time charter arrangements. The Company determined that NBHC is a VIE and that it is the primary beneficiary of NBHC, as it has the power to direct its activities as a result of these time charter arrangements. Accordingly, the Company has consolidated NBHC for the years ended December 31, 2018 and 2017 . The consolidation of NBHC increased total assets by approximately $154.6 million and $154.6 million and increased total liabilities by approximately $76.8 million and $86.2 million at December 31, 2018 and 2017 , respectively. Total shareholders’ equity increased by approximately $7.6 million and $4.5 million at December 31, 2018 and 2017 . Amounts pertaining to the non-controlling ownership interest held by third parties in the financial position and operating results of NBHC are reported as non-controlling interest in the accompanying consolidated balance sheets. The non-controlling ownership interest attributable to NBHC amounts to approximately $70.2 million and $63.9 million at December 31, 2018 and 2017 . BVH was established in August 2013, together with a third-party, for the purpose of owning Five and Six. Five and Six were established for the purpose of owning new ultramax newbuildings that were delivered in January 2017 at which time the Company acquired its joint venture partner's 50% interest in BVH. The Company determined that BVH is a VIE and is the primary beneficiary of BVH, as it has the power to direct its activities. Accordingly, the Company has consolidated BVH and its wholly-owned subsidiaries for the years ended December 31, 2018 and 2017 . The consolidation of BVH increased total assets by approximately $40.7 million and $42.6 million and increased total liabilities by approximately $35.6 million and $38.0 million at December 31, 2018 and 2017 , respectively. Total shareholders’ equity increased by approximately $5.1 million at December 31, 2018 and $4.6 million at December 31, 2017 . FVL and VBC are VIEs due to the fact that the Company has the power to direct the activities of these entities, neither of which had any revenue in 2018 or 2017 . The consolidation of these entities increased assets by approximately $1.6 million , increased liabilities by approximately $0.2 million , decreased shareholders' equity by $23,000 and increased non-controlling interest by approximately $1.5 million at December 31, 2018 . The consolidation of these entities increased assets by approximately $1.4 million , and increased non-controlling interest by approximately $1.4 million at December 31, 2017 .</t>
  </si>
  <si>
    <t>FIXED ASSETS</t>
  </si>
  <si>
    <t>Property, Plant and Equipment [Abstract]</t>
  </si>
  <si>
    <t>Fixed Assets</t>
  </si>
  <si>
    <t>FIXED ASSETS At December 31, fixed assets consisted of the following: 2018 2017 Vessels and vessel upgrades $ 338,469,378 $ 352,874,660 Capitalized dry docking 11,609,896 10,230,173 350,079,274 363,104,833 Accumulated depreciation and amortization (71,276,800 ) (59,893,556 ) Vessels, vessel upgrades and capitalized dry docking, net 278,802,474 303,211,277 Land and building 2,541,085 2,541,085 Internal use software 2,414,650 1,922,140 Other fixed assets 4,955,735 4,463,225 Accumulated depreciation (1,866,524 ) (1,381,847 ) Other fixed assets, net 3,089,211 3,081,378 Total fixed assets, net $ 281,891,685 $ 306,292,655 At December 31, vessels under capital leases consisted of the following: 2018 2017 Vessels under capital lease $ 58,112,177 $ 30,878,062 Accumulated depreciation and amortization (2,535,400 ) (883,850 ) Vessels under capital lease, net $ 55,576,777 $ 29,994,212 The net carrying value of the Company’s fleet consists of the following: December 31, 2018 2017 Owned vessels m/v BULK PANGAEA $ 15,231,305 $ 16,398,650 m/v BULK PATRIOT 10,130,797 11,111,437 m/v BULK JULIANA 10,651,029 11,411,052 m/v NORDIC ODYSSEY 24,283,497 25,634,743 m/v NORDIC ORION 25,095,469 26,467,928 m/v BULK TRIDENT (1) — 14,195,098 m/v BULK NEWPORT 13,965,092 13,139,242 m/v NORDIC BARENTS 4,370,817 4,846,522 m/v NORDIC BOTHNIA 4,322,490 4,787,388 m/v NORDIC OSHIMA 28,897,931 30,122,172 m/v NORDIC OLYMPIC 29,151,529 30,548,435 m/v NORDIC ODIN 29,321,599 30,371,285 m/v NORDIC OASIS 30,416,651 31,608,785 m/v BULK ENDURANCE 26,020,505 27,030,918 m/v BULK FREEDOM 8,467,058 8,834,746 m/v BULK PRIDE 13,531,561 14,007,731 MISS NORA G. PEARL 2,995,144 2,695,145 m/v BULK SPIRIT (2) 1,950,000 — 278,802,474 303,211,277 Other fixed assets, net 3,089,211 3,081,378 Total fixed assets, net $ 281,891,685 $ 306,292,655 Vessels under capital lease m/v BULK DESTINY (5) $ 22,307,701 $ 23,153,850 m/v BULK BEOTHUK (4) 6,528,981 6,840,362 m/v BULK TRIDENT (1) 12,664,906 — m/v BULK PODS (3) 14,075,189 — $ 55,576,777 $ 29,994,212 (1) On June 7, 2018, the m/v Bulk Trident was sold and simultaneously chartered back under a bareboat charter accounted for as a capital lease, the terms of which are discussed in Note 10. (2) On October 26, 2018, the Company entered into an agreement to purchase a 2009 built Supramax (m/v Bulk Spirit) for $13 million ., and placed a deposit of $2.0 million . The vessel was delivered in February 2019 (see Note 11). (3) The Company acquired the 2006 built Panamax (m/v Bulk PODS) on August 1, 2018. The m/v Bulk PODS was sold on August 21, 2018 and simultaneously chartered back under a bareboat charter accounted for as a capital lease, the terms of which are discussed in Note 10. (4) The m/v Bulk Beothuk was sold on June 15, 2017 and simultaneously chartered back under a bareboat charter accounted for as a capital lease, the terms of which are discussed in Note 10. (5) The Company took delivery of the m/v Bulk Destiny on January 7, 2017 and simultaneously entered into a sale and leaseback financing agreement, the terms of which are discussed in Note 10. The Company capitalized dry-docking costs on two vessels in 2018. The Company capitalized dry-docking costs on three vessels in 2017. The 5 year amortization period of the capitalized dry docking costs is within the remaining useful life of these vessels.</t>
  </si>
  <si>
    <t>MARGIN ACCOUNTS, DERIVATIVES AND FAIR VALUE MEASURES</t>
  </si>
  <si>
    <t>Deferred Costs, Capitalized, Prepaid, and Other Assets Disclosure [Abstract]</t>
  </si>
  <si>
    <t>Margin Accounts, Derivatives and Fair Value Measures</t>
  </si>
  <si>
    <t>MARGIN ACCOUNTS, DERIVATIVES AND FAIR VALUE MEASURES Margin Accounts During December 31, 2018 and 2017 , the Company was party to forward freight agreements and fuel swap contracts in order to mitigate the risk associated with volatile freight rates and fuel prices. Under the terms of these contracts, the Company is required to deposit funds in margin accounts if the market value of the hedged item declines. The Company had approximately $1,821,000 on deposit in two margin accounts at December 31, 2018 , following a decline in the market value of its freight forward agreements ("FFAs") and fuel swaps. The Company had $913,000 on deposit in one margin account at December 31, 2017 , following a decline in the market value of its FFAs. The funds are required to remain in margin accounts as collateral until the market value of the items being hedged return to preset limits. The margin accounts are included in advance hire, prepaid expenses and other current assets in the consolidated balance sheets at December 31, 2018 and 2017 . Fuel Swap Contracts The Company continuously monitors the market volatility associated with bunker prices and seeks to reduce the risk of such volatility through a bunker hedging program. In 2018 and 2017 , the Company entered into various fuel swap contracts that were not designated for hedge accounting. The aggregate fair value of these fuel swaps at December 31, 2018 and 2017 are liabilities of approximately $3,166,000 and assets of approximately $377,000 , respectively, which are included in other current liabilities and other current assets, respectively, on the consolidated balance sheets. The change in the aggregate fair value of the fuel swaps during the years ended December 31, 2018 and 2017 resulted in a loss of approximately $3,543,000 and a gain of approximately $74,000 , respectively, which are included in unrealized (loss) gain on derivative instruments in the accompanying consolidated statements of income. Forward Freight Agreements The Company assesses risk associated with fluctuating future freight rates and, when appropriate, actively hedges identified economic risk related to long-term cargo contracts with FFAs. The usage of such derivatives can lead to fluctuations in the Company’s reported results from operations on a period-to-period basis. During the year ended December 31, 2018 and 2017 , the Company entered into FFAs that were not designated for hedge accounting. The aggregate fair value of these FFAs at December 31, 2018 were liabilities of approximately $60,000 . The aggregate fair value of these FFAs at December 31, 2017 were assets of approximately $266,000 . The change in the aggregate fair value of the FFAs during the years ended December 31, 2018 and 2017 resulted in a loss of approximately $326,000 and a gain of approximately $287,000 , respectively, which are included in unrealized (loss) gain on derivative instruments in the accompanying consolidated statements of income. Fair Value Hierarchy The three levels of the fair value hierarchy established by ASC 820, in order of priority, are as follows: Level 1 – quoted prices in active markets for identical assets or liabilities Level 2 – observable inputs other than quoted prices in active markets for identical assets and liabilities Level 3 – unobservable inputs in which there is little or no market data available, which require the reporting entity to develop its own assumptions Balance at December 31, 2018 Level 1 Level 2 Level 3 Margin accounts $ 1,820,657 $ 1,820,657 $ — $ — Fuel swap contracts $ (3,165,967 ) $ — $ (3,165,967 ) $ — Forward freight agreements $ (59,940 ) $ — $ (59,940 ) $ — Balance at December 31, 2017 Level 1 Level 2 Level 3 Margin accounts $ 912,981 $ 912,981 $ — $ — Fuel swap contracts $ 377,273 $ — $ 377,273 $ — Forward freight agreements $ 265,768 $ — $ 265,768 $ — The estimated fair values of the Company’s interest rate swap instruments and fuel swap contracts are based on market prices obtained from an independent third-party valuation specialist. Such quotes represent the estimated amounts the Company would receive to terminate the contracts.</t>
  </si>
  <si>
    <t>RELATED PARTY TRANSACTIONS</t>
  </si>
  <si>
    <t>Related Party Transactions [Abstract]</t>
  </si>
  <si>
    <t>Related Party Transactions</t>
  </si>
  <si>
    <t>RELATED PARTY TRANSACTIONS Amounts and notes payable to related parties consist of the following: December 31, 2017 Activity December 31, 2018 Included in trade accounts receivable and voyage revenue on the consolidated balance sheets and statements of income, respectively: Trade receivables due from King George Slag (i) $ — $ 627,629 $ 627,629 Included in accounts payable and accrued expenses on the consolidated balance sheets: Trade payables due to Seamar (ii) $ 1,421,920 $ 550,015 $ 1,971,935 Included in current related party debt on the consolidated balance sheets: Loan payable – 2011 Founders Note $ 4,325,000 $ (1,730,000 ) $ 2,595,000 Interest payable – 2011 Founders Note (iii) 684,597 (401,851 ) 282,746 Promissory Note 2,000,000 (2,000,000 ) — Total current related party debt $ 7,009,597 $ (4,131,851 ) $ 2,877,746 i. King George Slag LLC is a joint venture of which the Company owns 25% . ii. Seamar Management S.A. ("Seamar") iii. Paid in cash In November 2014, the Company entered into a $5 million Promissory Note (the “Note”) with Bulk Invest Ltd., a company controlled by shareholders collectively referred to as the Founders. The $2 million outstanding balance on the Note was repaid on February 6, 2018. On October 1, 2011, the Company entered into a $10,000,000 loan agreement with the Founders, which was payable on demand at the request of the lenders (the 2011 Founders Note). The note bears interest at a rate of 5% . The outstanding balance of the note was $2,595,000 and $4,325,000 at December 31, 2018 and 2017 , respectively. Dividends payable, all of which are currently payable to related parties, are shown in Note 9. Under the terms of a technical management agreement between the Company and Seamar Management S.A. (Seamar), an equity method investee, Seamar is responsible for the day-to-day operation of some of the Company’s owned vessels. During the years ended December 31, 2018 and 2017 , the Company incurred technical management fees of $3,072,000 and $2,789,400 under this arrangement, which is included in vessel operating expenses in the consolidated statements of income. The total amounts payable to Seamar at December 31, 2018 and 2017 , (including amounts due for vessel operating expenses), were $1,971,935 and $1,421,920 , respectively.</t>
  </si>
  <si>
    <t>SECURED LONG-TERM DEBT</t>
  </si>
  <si>
    <t>Debt Disclosure [Abstract]</t>
  </si>
  <si>
    <t>Secured Long-term Debt</t>
  </si>
  <si>
    <t>SECURED LONG-TERM DEBT Long-term debt consists of the following: December 31, 2018 2017 Bulk Trident Secured Note (1) $ — $ 3,452,500 Bulk Juliana Secured Note (1) — 1,521,095 Bulk Phoenix Secured Note 2,702,374 4,473,805 Bulk Nordic Odin Ltd., Bulk Nordic Olympic Ltd. Bulk Nordic Odyssey Ltd., Bulk Nordic Orion Ltd. and Bulk Nordic Oshima Ltd. Amended and Restated Loan Agreement (2) 62,325,000 69,825,000 Term Loan Facility of USD 13,000,000 (Nordic Bulk Barents Ltd. and Nordic Bulk Bothnia Ltd.) 4,489,100 5,793,460 Bulk Nordic Oasis Ltd. Loan Agreement (2) 17,000,000 18,500,000 The Amended Senior Facility - Dated December 21, 2017 (3) 25,626,665 28,803,333 Bulk Freedom Loan Agreement 4,450,000 5,150,000 109 Long Wharf Commercial Term Loan 812,867 922,466 Phoenix Bulk Carriers (US) LLC Automobile Loan — 23,090 Total 117,406,006 138,464,749 Less: unamortized bank fees (1,903,994 ) (1,869,780 ) 115,502,012 136,594,969 Less: current portion (20,127,742 ) (18,979,335 ) Secured long-term debt, net $ 95,374,270 $ 117,615,634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and m/v Bulk Pride, and is guaranteed by the Company. The Senior Secured Post-Delivery Term Loan Facility On April 14, 2017, the Company, through its wholly owned subsidiaries, Bulk Pangaea, Bulk Patriot, Bulk Juliana, Bulk Trident and Bulk Phoenix, entered into the Fourth Amendatory Agreement, (the "Fourth Amendment"), amending and supplementing the Loan Agreement dated April 15, 2013, as amended by a First Amendatory Agreement dated May 16, 2013, the Second Amendatory Agreement dated August 28, 2013 and the Third Amendatory Agreement dated July 14, 2016. The Fourth Amendment advanced the final repayment dates for Bulk Pangaea and Bulk Patriot, which have since been repaid. Final payment on the Bulk Juliana Secured Note was made on July 19, 2018. The Bulk Trident Secured Note was repaid on June 7, 2018 in conjunction with the sale and leaseback of the vessel (Note 10). Bulk Phoenix Secured Note Initial amount of $10,000,000 , entered into in May 2013, for the acquisition of m/v Bulk Newport. The Fourth Amendment did not change this tranche, the balance of which is payable in two installments of $700,000 and seven installments of $442,858 . A balloon payment of $1,816,659 is payable on July 19, 2019. The interest rate is fixed at 5.09% . The agreement contains financial covenants that require the Company to maintain a minimum net worth and minimum liquidity, on a consolidated basis. The facility also contains a consolidated leverage ratio and a consolidated debt service coverage ratio. In addition, the facility contains other Company and vessel related covenants that, among other things, restrict changes in management and ownership of the vessel, declaration of dividends, further indebtedness and mortgaging of a vessel without the bank’s prior consent. It also requires minimum collateral maintenance, which is tested at the discretion of the lender. As of December 31, 2018 and December 31, 2017 , the Company was in compliance with these covenants. Bulk Nordic Odin Ltd., Bulk Nordic Olympic Ltd. Bulk Nordic Odyssey Ltd., Bulk Nordic Orion Ltd. And Bulk Nordic Oshima Ltd. – Dated September 28, 2015 - Amended and Restated Loan Agreement The amended agreement advanced $21,750,000 in respect of each the m/v Nordic Odin and the m/v Nordic Olympic; $13,500,000 in respect of each the m/v Nordic Odyssey and the m/v Nordic Orion, and $21,000,000 in respect of the m/v Nordic Oshima. The agreement requires repayment of the advances as follows: In respect of the Odin and Olympic advances, repayment to be made in 28 equal quarterly installments of $375,000 per borrower (one of which was paid prior to the amendment by each borrower) and balloon payments of $11,233,150 due with each of the final installments in January 2022. In respect of the Odyssey and Orion advances, repayment to be made in 20 quarterly installments of $375,000 per borrower and balloon payments of $5,677,203 due with each of the final installments in September 2020. In respect of the Oshima advance, repayment to be made in 28 equal quarterly installments of $375,000 and a balloon payment of $11,254,295 due with the final installment in September 2021. Interest on 50% of the advances to Odyssey and Orion was fixed at 4.24% in March 2017. Interest on the remaining advances to Odyssey and Orion is floating at LIBOR plus 2.40% ( 5.19% at December 31, 2018 ). Interest on 50% of the advances to Odin and Olympic was fixed at 3.95% in January 2017. Interest on the remaining advances to Odin and Olympic was floating at LIBOR plus 2.0% and was fixed at 4.07% on April 27, 2017. Interest on 50% of the advance to Oshima was fixed at 4.16% in January 2017. Interest on the remaining advance to Oshima is floating at LIBOR plus 2.25% ( 5.04% at December 31, 2018 ). The amended loan is secured by first preferred mortgages on the m/v Nordic Odin, m/v Nordic Olympic, m/v Nordic Odyssey, m/v Nordic Orion and m/v Nordic Oshima, the assignment of earnings, insurances and requisite compensation of the five entities, and by guarantees of their shareholders. The amended agreement contains one financial covenant that requires the Company to maintain minimum liquidity and a collateral maintenance ratio clause, which requires the aggregate fair market value of the vessels plus the net realizable value of any additional collateral provided, to remain above defined ratios. At December 31, 2018 and December 31, 2017 , the Company was in compliance with this clause. Term Loan Facility of USD 13,000,000 (Nordic Bulk Barents Ltd. and Nordic Bulk Bothnia Ltd.) Barents and Bothnia entered into a secured Term Loan Facility of $13,000,000 in two tranches of $6,500,000 which were drawn in conjunction with the delivery of the m/v Bulk Bothnia on January 23, 2014 and the m/v Bulk Barents on March 7, 2014. The loan is secured by mortgages on the m/v Nordic Bulk Barents and m/v Nordic Bulk Bothnia and is guaranteed by the Company. The facility bears interest at LIBOR plus 2.50% ( 5.29% at December 31, 2018 ). The loan requires repayment in 22 equal quarterly installments of $163,045 (per borrower) beginning in June 2014, one installment of $163,010 (per borrower) and a balloon payment of $1,755,415 (per borrower) due in December 2019. In addition, any cash in excess of $750,000 per borrower on any repayment date shall be applied toward prepayment of the relevant loan in inverse order, so the balloon payment is prepaid first . The agreement also contains a profit split in respect of the proceeds from the sale of either vessel and a minimum value clause ("MVC"). The Company was in compliance with this covenant at December 31, 2018 and December 31, 2017 . The Bulk Nordic Oasis Ltd. - Loan Agreement - Dated December 11, 2015 The agreement advanced $21,500,000 in respect of the m/v Nordic Oasis. The agreement requires repayment of the advance in 24 equal quarterly installments of $375,000 beginning on March 28, 2016 and a balloon payment of $12,500,000 due with the final installment in March 2022. Interest on this advance is fixed at 4.30% . The loan is secured by a first preferred mortgage on the m/v Nordic Oasis,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s of December 31, 2018 and December 31, 2017 , the Company was in compliance with this covenant. The Amended Senior Facility - Dated December 21, 2017 (previously identified as Bulk Nordic Six Ltd. - Loan Agreement - Dated December 21, 2016) The agreement advanced $19,500,000 in respect of the m/v Bulk Endurance on January 7, 2017, divided into two tranches. The agreement requires repayment of Tranche A, totaling $16,000,000 , in three equal quarterly installments of $100,000 beginning on April 7, 2017 and, thereafter, 17 equal quarterly installments of $266,667 and a balloon payment of $11,667,667 due with the final installment in March 2022. Interest on this advance was fixed at 4.74% on March 27, 2017. The agreement also advanced $3,500,000 under Tranche B, which is payable in 18 equal quarterly installments of $65,000 beginning on October 7, 2017, and a balloon payment of $2,330,000 due with the final installment in March 2022. Interest on this advance is floating at LIBOR plus 6.00% ( 8.79% at December 31, 2018 ). The amended agreement advanced $10,000,000 in respect of the m/v Bulk Pride on December 21, 2017, which was divided into two additional tranches. The agreement requires repayment of Tranche C, totaling $8,500,000 , in 16 equal quarterly installments of $275,000 beginning in March 2018 and a balloon payment of $4,100,000 due with the final installment in December 2021. Interest on this advance is floating at LIBOR plus 2.75% ( 5.54% at December 31, 2018 ). The agreement also advanced $1,500,000 under Tranche D, which is payable in 4 equal quarterly installments of $375,000 beginning on August 21, 2018. Interest on this advance is floating at LIBOR plus 6.00% ( 8.79% at December 31, 2018 ). The loan is secured by a first preferred mortgages on the m/v Bulk Endurance and the m/v Bulk Pride, the assignment of earnings, insurances and requisite compensation of the entity, and by guarantees of its shareholders. Additionally, the agreement contains a minimum liquidity requirement, positive working capital of the borrower and a collateral maintenance ratio clause which requires the fair market value of the vessel plus the net realizable value of any additional collateral previously provided, to remain above defined ratios. At December 31, 2018 and December 31, 2017 , the Company was in compliance with these covenants. The Bulk Freedom Corp. Loan Agreement -- Dated June 14, 2017 The agreement advanced $5,500,000 in respect of the m/v Bulk Freedom on June 14, 2017. The agreement requires repayment of the loan in 8 quarterly installments of $175,000 and 12 quarterly installments of $150,000 beginning on September 14, 2017. A balloon payment of $2,300,000 is due with the final installment. Interest is floating at LIBOR plus 3.75% . On June 14, 2018, the Company elected to fix rates for the following four quarterly periods. The rate at December 31, 2018 is 6.09% , increasing quarterly to 6.51% for the installment due June 14, 2019. The loan is secured by a first preferred mortgage on the m/v Bulk Freedom, the assignment of earnings, insurances and requisite compensation of the entity, and by guarantees of its shareholders. Additionally, the agreement contains a collateral maintenance ratio clause which requires the fair market value of the vessel plus the net realizable value of any additional collateral previously provided, to remain above defined ratios. At December 31, 2018 , the Company was in compliance with these covenants. 109 Long Wharf Commercial Term Loan Initial amount of $1,096,000 entered into on May 27, 2016. The Long Wharf Construction to Term Loan was repaid from the proceeds of this new facility. The loan is payable in 120 equal monthly installments of $9,133 . Interest is floating at the 30 day LIBOR plus 2.00% ( 4.79% at December 31, 2018 ). The loan is collateralized by all real estate located at 109 Long Wharf, Newport, RI, and a corporate guarantee of the Company. The loan contains a maximum loan to value covenant and a debt service coverage ratio. At December 31, 2018 and December 31, 2017 , the Company was in compliance with these covenants. Phoenix Bulk Carriers (US) LLC Automobile Loan In September 2016, the Company purchased a commercial vehicle for use at the site of a port on the United States' East Coast. The total loan amount of $29,435 is payable in 60 equal monthly installments of $539 . Interest is fixed at 3.74% . The vehicle was sold in January 2018 and the loan was repaid. The future minimum annual payments under the debt agreements are as follows: Years ending December 31, 2019 $ 20,127,742 2020 21,990,674 2021 37,237,224 2022 37,675,900 2023 109,600 Thereafter 264,866 $ 117,406,006</t>
  </si>
  <si>
    <t>COMMON STOCK AND NON-CONTROLLING INTEREST</t>
  </si>
  <si>
    <t>Noncontrolling Interest [Abstract]</t>
  </si>
  <si>
    <t>Common Stock and Non-Controlling Interest</t>
  </si>
  <si>
    <t>COMMON STOCK AND NON-CONTROLLING INTEREST Common stock The Company has 100,000,000 shares of common stock ( $0.0001 par value) authorized, of which 43,998,560 were issued as of December 31, 2018 . On August 9, 2016, the Company's shareholders approved an amendment and restatement of the 2014 Plan that was adopted by the Board on May 9, 2016. The PANGAEA LOGISTICS SOLUTIONS LTD. 2014 SHARE INCENTIVE PLAN (as amended and restated by the Board of Directors on May 9, 2016), (the "Amended Plan"), increased the aggregate number of common shares with respect to which awards may be granted under the Amended Plan, such that the total number of shares made available for grant is 3,000,000 . This was a net increase of 1,500,000 new shares. At December 31, 2018 , shares issued to members of our board of directors who are not our employees totaled 529,223 , all of which are vested at December 31, 2018 . There were 242,358 shares vested at December 31, 2017 . At December 31, 2018 , shares issued to employees under the Amended Plan totaled 1,838,914 after forfeitures. These restricted shares vest at the rate of one-third of the total granted on each of the third, fourth and fifth anniversaries of the vesting commencement date. Vested shares at December 31, 2018 and 2017 totaled 376,991 and 16,000 , respectively. Total non-cash compensation cost recognized during the years ended December 31, 2018 and 2017 is approximately $1,200,214 and $1,074,038 , respectively, which is included in general and administrative expenses in the consolidated statements of operations. Shares awarded pursuant to the Amended Plan Shares Weighted-Average Grant-Date Fair Value Per Share Nonvested shares at December 31, 2017 1,837,147 $ 2.74 Granted 302,385 3.10 Vested (579,258 ) 2.55 Forfeited (98,351 ) 2.92 Nonvested at December 31, 2018 1,461,923 $ 2.89 Fiscal Years Ended December 31, 2018 2017 Fair value of restricted shares vested $ 1,478,051 $ 570,011 Unrecognized compensation cost for restricted shares $ 3,445,031 $ 3,909,212 Weighted average remaining period to expense for restricted shares (years) 2.45 3.03 Dividends Dividends on common stock are recorded when declared by the Board of Directors. There were no dividends declared during the years ended December 31, 2018 and 2017 . Dividends payable consist of the following, all of which are payable to related parties: 2013 common stock dividend 2013 Odyssey and Orion dividend Total Balance at December 31, 2016 $ 6,411,540 $ 904,803 $ 7,316,343 Converted to common shares (77,942 ) — (77,942 ) Balance at December 31, 2017 6,333,598 904,803 7,238,401 Paid in cash (2,270,000 ) (904,803 ) (3,174,803 ) Balance at December 31, 2018 $ 4,063,598 $ — $ 4,063,598 Non-controlling interest Amounts pertaining to the non-controlling ownership interest held by third parties in the financial position and operating results of the Company’s subsidiaries and/or consolidated VIEs are reported as non-controlling interest in the accompanying consolidated balance sheets. The non-controlling ownership interest attributable to NBHC and its wholly-owned shipowning subsidiaries amounts to approximately $70,193,000 and $63,953,000 at December 31, 2018 and 2017 , respectively. Non-controlling interest attributable to VBC was approximately $1,499,000 and $1,352,000 at December 31, 2018 and 2017 , respectively.</t>
  </si>
  <si>
    <t>COMMITMENTS AND CONTINGENCIES</t>
  </si>
  <si>
    <t>Commitments and Contingencies Disclosure [Abstract]</t>
  </si>
  <si>
    <t>Commitments and Contingencies</t>
  </si>
  <si>
    <t>COMMITMENTS AND CONTINGENCIES The Company is subject to certain asserted claims arising in the ordinary course of business. The Company intends to vigorously assert its rights and defend itself in any litigation that may arise from such claims. While the ultimate outcome of these matters could affect the results of operations of any one year, and while there can be no assurance with respect thereto, management believes that after final disposition, any financial impact to the Company would not be material to its consolidated financial position, results of operations, or cash flows. Vessel Sales and Leasebacks Accounted for as Capital Leases The Company's fleet includes four vessels financed under sale and leaseback financing arrangements accounted for as capital leases. The selling price of the m/v Bulk Destiny to the lessor was $21.0 million and the fair value of the vessel at the inception of the lease was $24.0 million . The difference between the selling price and the fair value of the vessel was recorded as prepaid rent and is being amortized over the 25 year estimated useful life of the vessel. Prepaid rent is included in vessel under capital lease on the consolidated balance sheets at December 31, 2018 and 2017. The difference between the carrying amount and the fair value of the vessel of $4.3 million was recorded as loss on sale and leaseback in the consolidated statements of income at December 31, 2017. Minimum lease payments fluctuate based on three-month LIBOR and are payable quarterly over the seven year lease term , with a balloon payment of $11,200,000 due with the final lease payment in January 2024. Interest is floating at LIBOR plus 2.75% ( 4.44% including the margin, at inception of the lease). The Company will own this vessel at the end of the lease term. The selling price of the m/v Bulk Beothuk was $7,000,000 and the fair value was estimated to be the same. The difference between the selling price and the vessels carrying amount of $4.9 million was recorded as loss on sale and leaseback of vessels in the consolidated statements of income at December 31, 2017. The lease is payable at $3,500 per day every fifteen days over the five year lease term , and a balloon payment of $4,000,000 is due with the final lease payment in June 2022. Interest is fixed at 11.83% . The Company will own this vessel at the end of the lease term. The selling price of the m/v Bulk Trident was $13,000,000 and the fair value was estimated to be the same. The Company simultaneously leased the vessel back from the buyer. The minimum lease payments fluctuate based on three-month LIBOR and are payable monthly over the eight-year lease term. The Company incurred a loss of $0.9 million on the sale and leaseback of the m/v Bulk Trident in 2018.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The selling price of the m/v Bulk PODS was $14,750,000 and the fair value was estimated to be the same. The Company simultaneously leased the vessel back from the buyer. The minimum lease payments fluctuate based on three-month LIBOR and are payable monthly over the eight-year lease term. The Company has the option to purchase the vessel at the end of the third year of the lease or thereafter, or in the case of default by the lessor, at any time during the lease term. Interest is floating at LIBOR plus 1.7% ( 4.02% including the margin, at inception of the lease). The Company will own this vessel at the end of the lease term. Long-term Contracts Accounted for as Operating Leases On July 5, 2016, the Company entered into five-year bareboat charter agreements with the owner of two vessels (which were then renamed the m/v Bulk Power and the m/v Bulk Progress). Under a bareboat charter, the charterer is responsible for all of the vessel operating expenses in addition to the charter hire. The agreement also contains a profit sharing arrangement. Scheduled increases in charter hire are included in minimum rental payments and recognized on a straight-line basis over the lease term. Profit sharing is excluded from minimum lease payments and recognized as incurred. The rent expense under these bareboat charters (which are classified as operating leases) totals approximately $365,000 per annum. The vessels' owner sold the m/v Bulk Progress on August 22, 2018 and the m/v Bulk Power on September 17, 2018. The Company agreed to release the owner from its commitment under the bareboat charters and has been compensated in the form of commission for the sales. The Company leases office space for its Copenhagen operations. Since December 31, 2018 , this lease continues on a month to month basis. The noncancelable period is six months, which represents the period for which it is reasonably certain that termination will not be exercised. The Company leases office space for its Singapore operations At December 31, 2018 , the remaining obligation under this lease is approximately $42,000 . Future minimum lease payments under capital leases with initial or remaining terms in excess of one year at December 31, 2018 were: Obligations under Capital Leases 2019 $ 8,346,216 2020 8,176,908 2021 8,032,955 2022 11,010,075 2023 6,354,695 Thereafter 21,767,569 Total minimum lease payments $ 63,688,418 Less amount representing interest 12,638,728 Present value of minimum lease payments 51,049,690 Less current portion 5,364,963 Long-term portion $ 45,684,727</t>
  </si>
  <si>
    <t>SUBSEQUENT EVENTS</t>
  </si>
  <si>
    <t>Subsequent Events [Abstract]</t>
  </si>
  <si>
    <t>Subsequent Events</t>
  </si>
  <si>
    <t>SUBSEQUENT EVENTS On October 26, 2018, the Company, through a wholly-owned subsidiary, signed a Memorandum of Agreement to purchase a Supramax bulk carrier (m/v Bulk Spirit) built in 2009, for approximately $13 million . The vessel, which was delivered in February 2019, was financed under a bareboat charter to be accounted for as a finance lease under ASC 842. The minimum lease payments are fixed at 5.1% for the first five years of the lease term and fluctuate based on three-month LIBOR after that time. Bareboat hire is payable monthly over the eight -year lease term. The Company has the option to purchase the vessel at the end of the second year of the lease or thereafter, or in the case of default by the lessor, at any time during the lease term. The Company will own this vessel at the end of the lease term (see Note 5).</t>
  </si>
  <si>
    <t>SUMMARY OF SIGNIFICANT ACCOUNTING POLICIES (Policies)</t>
  </si>
  <si>
    <t>Restricted Common Share Awards</t>
  </si>
  <si>
    <t>Restricted Common Share Awards Compensation cost of restricted share awards is measured using the grant date fair value of the Company's common shares, as quoted on the Nasdaq Capital Market, multiplied by the total number of shares granted. Compensation cost is amortized according to the vesting period indicated in the grant agreement. Total compensation cost recognized during the years ended December 31, 2018 and 2017 is approximately $1,200,000 and $1,074,000 , respectively, which is included in general and administrative expenses in the consolidated statements of operation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establishment of the allowance for doubtful accounts and the estimate of salvage value used in determining vessel depreciation expense.</t>
  </si>
  <si>
    <t>Consolidation</t>
  </si>
  <si>
    <t xml:space="preserve">Consolidation The purpose of consolidated financial statements is to present the financial position and results of operations of a company and its subsidiaries as if the group were a single company. The first step in the Company’s consolidation policy is to determine whether an entity is to be evaluated for potential consolidation based on its outstanding voting interests or its variable interests. Accordingly, the Company first determines whether the entity is a Variable Interest Entity (“VIE”) pursuant to the provisions of ASC 810-10. If the entity is a VIE, consolidation is based on the entity’s variable interests and not its outstanding voting shares. If the entity is not determined to be a VIE, the Company evaluates the entity based on its outstanding voting interests. Amounts pertaining to the non-controlling ownership interest held by third parties in the financial position and operating results of the Company’s subsidiaries and/or consolidated VIEs are reported as non-controlling interest in the accompanying consolidated balance sheets. As part of the Company’s consolidation process, intercompany transactions are eliminated in the consolidated financial statements. </t>
  </si>
  <si>
    <t>Revenue Recognition</t>
  </si>
  <si>
    <t xml:space="preserve">Revenue Recognition Voyage revenues represent revenues earned by the Company, principally from providing transportation services under voyage charters. A voyage charter involves the carriage of a specific amount and type of cargo on a load port to discharge port basis, subject to various cargo handling terms. Under a voyage charter, the service revenues are earned and recognized ratably over the duration of the voyage. Estimated losses under a voyage charter are provided for in full at the time such losses become probable. Demurrage, which is included in voyage revenues, represents payments by the charterer to the vessel owner when loading and discharging time exceed the stipulated time in the voyage charter. Demurrage is measured in accordance with the provisions of the respective charter agreements and the circumstances under which demurrage revenues arise. At the time demurrage revenue can be estimated, it is included in the calculation of voyage revenue and recognized ratably over the duration of the voyage to which it pertains. Voyage revenue recognized is presented net of address commissions. Charter revenues relate to a time charter arrangement under which the Company is paid to provide transportation services on a per day basis for a specified period of time. Revenues from time charters are earned and recognized on a straight-line basis over the term of the charter, as the vessel operates under the charter. Revenue is not earned when vessels are offhire. Costs incurred in fulfillment of a contract that meet certain criteria are deferred and recognized when or as the related performance obligations are satisfied. Deferred Revenue Billings for services for which revenue is not recognized in the current period are recorded as deferred revenue. Deferred revenue recognized in the accompanying consolidated balance sheets is expected to be realized within twelve months of the balance sheet date. Vessel Operating Expenses Vessel operating expenses (“VOE”) represent the cost to operate the Company’s owned vessels. VOE include crew wages and related costs, the cost of insurance, expenses relating to repairs and maintenance, the cost of spares and consumables, other miscellaneous expenses, and technical management fees. Technical management services include day-to-day vessel operations, performing general vessel maintenance, ensuring regulatory and classification society compliance, arranging the hire of crew and purchasing stores, supplies and spare parts. These expenses are recognized as incurred. </t>
  </si>
  <si>
    <t>Voyage Expenses</t>
  </si>
  <si>
    <t>Voyage Expenses The Company incurs expenses for voyage charters that include bunkers (fuel), port charges, canal tolls, broker commissions and cargo handling operations, which are expensed as incurred.</t>
  </si>
  <si>
    <t>Charter Expenses</t>
  </si>
  <si>
    <t>Charter Expenses The Company charters in vessels to supplement its owned fleet to support its voyage charter operations. The Company hires vessels under time charters with third party vessel owners, and recognizes the charter hire payments as an expense on a straight-line basis over the term of the charter. Charter hire payments are typically made in advance, and the unrecognized portion is reflected as advance hire in the accompanying consolidated balance sheets. Under time charters, the vessel owner is responsible for the vessel operating costs such as crews, maintenance and repairs, insurance, and stores.</t>
  </si>
  <si>
    <t>Concentrations of Credit Risk</t>
  </si>
  <si>
    <t>Concentrations of Credit Risk The Company’s financial instruments that are exposed to concentrations of credit risk consist primarily of cash equivalents, trade receivables and derivative instruments. The Company maintains its cash accounts with various high-quality financial institutions in the United States, Germany, and Bermuda. The Company performs periodic evaluations of the relative credit standing of these financial institutions. The Company does not believe that significant concentration of credit risk exists with respect to these cash equivalents. Trade accounts receivable are recorded at the invoiced amount, and do not bear interest. The Company performs ongoing credit evaluations of its customers’ financial condition, but does not require collateral. Historically, credit risk with respect to trade accounts receivable has been considered minimal due to the long-standing relationships with significant customers, and their relative financial stability. However, current economic conditions could impact the collectibility of certain customers' trade receivables, which could have a material effect on the Company's results of operations. Derivative instruments are recorded at fair value. The Company does not have any off-balance sheet credit exposure related to its customers. At December 31, 2018 , two customers accounted for 25% of the Company’s trade accounts receivable. At December 31, 2017 , there were two customers that accounted for 32% of the Company’s trade accounts receivable. At December 31, 2018 , ten customers in the United States and three customers in Canada accounted for 45% of accounts receivable. At December 31, 2017 , fourteen customers in the United States and five customers in Canada accounted for 52% of accounts receivable. For the year ended December 31, 2018 , revenue from customers in each of the following countries accounted for at least 10% of total revenue; the United States (twenty-six representing 24% ) and Canada (six representing 13% ). For the year ended December 31, 2017 , revenue from customers in each of the following countries accounted for at least 10% of total revenue; the United States (eighteen representing 20% ) and Canada (four representing 20% ). For the year ended December 31, 2018 two customers accounted for approximately 10% (each) of total revenue. For the year ended December 31, 2017 , one customers accounted for 12% of total revenue.</t>
  </si>
  <si>
    <t>Cash, Cash Equivalents and Restricted Cash</t>
  </si>
  <si>
    <t xml:space="preserve">Cash, Cash Equivalents and Restricted Cash On January 1, 2018, the Company adopted ASU No. 2016-18, Statement of Cash Flows (ASC 230). The amendments in this update provide guidance on the presentation of restricted cash or restricted cash equivalents in the statement of cash flows, thereby reducing the diversity in practice. Specifically, this update addresses how to classify and present changes in restricted cash or restricted cash equivalents that occur when there are transfers between cash, cash equivalents, and restricted cash or restricted cash equivalents and when there are direct cash receipts into restricted cash or restricted cash equivalents or direct cash payments made from restricted cash or restricted cash equivalents. The new standard became effective for the Company on January 1, 2018. The amendments in this update were applied using a retrospective transition method to each period presented. Cash and cash equivalents include short-term deposits with an original maturity of less than three months. The following table provides a reconciliation of cash, cash equivalents and restricted cash reported within the consolidated balance sheets that sum to the total of the same such amounts shown in the consolidated statement of cash flows: December 31, 2018 2017 Money market accounts – cash equivalents $ 13,819,043 $ 21,009,821 Cash (1) 39,795,692 13,521,991 Total cash and cash equivalents $ 53,614,735 $ 34,531,812 Restricted cash $ 2,500,000 $ 4,000,000 Total cash, cash equivalents and restricted cash $ 56,114,735 $ 38,531,812 (1) Consists of cash deposits at various major banks. Restricted cash at December 31, 2018 consists of $2.5 million held by the facility agent as required by the Bulk Nordic Odin Ltd., Bulk Nordic Olympic Ltd. Bulk Nordic Odyssey Ltd., Bulk Nordic Orion Ltd. and Bulk Nordic Oshima Ltd. – Dated September 28, 2015 - Amended and Restated Loan Agreement (See Note 8). Restricted cash at December 31, 2017 consists of $1.5 million held by the facility agent as required by the The Senior Secured Post-Delivery Term Loan Facility and $2.5 million held by the facility agent as required by the Bulk Nordic Odin Ltd., Bulk Nordic Olympic Ltd. Bulk Nordic Odyssey Ltd., Bulk Nordic Orion Ltd. And Bulk Nordic Oshima Ltd. – Dated September 28, 2015 - Amended and Restated Loan Agreement (See Note 8). </t>
  </si>
  <si>
    <t>Allowance for Doubtful Accounts</t>
  </si>
  <si>
    <t>Allowance for Doubtful Accounts The Company provides a specific reserve for significant outstanding accounts that are considered potentially uncollectible in whole or in part. In addition, the Company’s policy based on experience is to establish a reserve equal to approximately 25% of accounts receivable balances that are 30-180 days past due and approximately 50% of accounts receivable balances that are 180 or more days past due, and which are not otherwise reserved. The reserve estimates are adjusted as additional information becomes available, or as payments are made. At December 31, 2018 and 2017 , the Company has provided an allowance for doubtful accounts of $2,357,130 and $2,135,877 respectively, for amounts that are not expected to be fully collected. The provision for doubtful accounts was approximately $269,000 in 2018 and $544,000 in 2017 . The Company wrote off approximately $48,000 and $3,160,000 during 2018 and 2017 , respectively, which amounts were previously included in the allowance, because these amounts were determined to be uncollectible.</t>
  </si>
  <si>
    <t>Bulk Inventory</t>
  </si>
  <si>
    <t>Bunker Inventory Inventory is primarily comprised of fuel oil purchased and stored onboard a vessel. Inventory is measured at the lower of cost under the first-in, first-out method or net realizable value.</t>
  </si>
  <si>
    <t>Vessels Depreciation</t>
  </si>
  <si>
    <t xml:space="preserve">Vessels and Depreciation Vessels are stated at cost, which includes contract price and acquisition costs. Significant improvements to vessels are capitalized; maintenance and repairs that do not improve or extend the lives of the vessels are expensed as incurred. Depreciation is provided using the straight-line method over the remaining estimated useful lives of the vessels (excluding the time a vessel in is dry dock), based on cost less salvage value. Each vessel’s salvage value is equal to the product of its lightweight tonnage and an estimated scrap rate of $300 per ton, which was determined by reference to quoted rates and is reviewed annually. The Company estimates the useful life of its vessels to be 25 years to 30 years from the date of initial delivery from the shipyard. The remaining estimated useful lives of the current fleet are 2 - 23 years. The Company does not incur depreciation expense when vessels are taken out of service for dry docking. Vessels held for sale are carried at estimated fair value less cost to sell. No additional depreciation expense is recorded for vessels categorized as held for sale. </t>
  </si>
  <si>
    <t>Dry Docking Expenses and Amortization</t>
  </si>
  <si>
    <t>Dry Docking Expenses and Amortization Significant upgrades made to the vessels during dry docking are capitalized when incurred and amortized on a straight-line basis over the five year period until the next dry docking. Costs capitalized as part of the dry docking include direct costs incurred to meet regulatory requirements that add economic life to the vessel, that increase the vessel’s earnings capacity or which improve the vessel’s efficiency. Direct costs include the shipyard costs, parts, inspection fees, steel, blasting and painting. Expenditures for normal maintenance and repairs, whether incurred as part of the dry docking or not, are expensed as incurred. Unamortized dry-docking costs of vessels that are sold are written off and included in the calculation of the resulting gain or loss on sale.</t>
  </si>
  <si>
    <t>Long-Lived Assets Impairment Considerations</t>
  </si>
  <si>
    <t>Long-lived Assets Impairment Considerations The carrying values of the Company’s vessels may not represent their fair market value or the amount that could be obtained by selling the vessel at any point in time, since the market prices of second-hand vessels tend to fluctuate with changes in charter rates and the cost of new vessels. Historically, both charter rates and vessel values tend to be cyclical. The carrying amounts of vessels held and used by the Company are reviewed for potential impairment when events or changes in circumstances indicate that the carrying amount of a particular vessel may not be fully recoverable. In such instances, an impairment charge would be recognized if the estimate of the undiscounted future cash flows expected to result from the use of the vessel and its eventual disposition is less than the vessel’s carrying amount. This assessment is made at the asset group level which represents the lowest level for which identifiable cash flows are largely independent of other groups of assets. The asset groups established by the Company are defined by vessel size, age and classification. At December 31, 2018 and 2017 , the Company did not identify any potential impairment indicator. During the quarters ended June 30, 2018 and 2017 and at March 31, 2017, the Company identified a potential impairment indicator by reference to industry-wide estimated market values of its vessel groups. As a result, the Company evaluated each group for impairment by estimating the total undiscounted cash flows expected to result from the use of the group and its eventual disposal. The estimated undiscounted future cash flows were higher than the carrying amount of the vessels in the Company's fleet and as such, no loss on impairment was recognized in these periods. The significant factors and assumptions used in the undiscounted projected net operating cash flow analysis include: the Company’s estimate of future time charter equivalent (“TCE”) rates based on current rates under existing charters and contracts. The Company applies a multiple to account for expected growth or decline in TCE rates due to market conditions for periods beyond those for which rates are available. Projected net operating cash flows are net of brokerage and address commissions and exclude revenue on scheduled off-hire days. The Company uses current vessel operating expense amounts, estimated costs of drydocking and historical general and administrative expenses as the basis for its expected outflows, and applies an inflation factor it considers appropriate. The net of these inflows and outflows, plus an estimated salvage value, constitutes the projected undiscounted future cash flows.</t>
  </si>
  <si>
    <t>Debt Issuance Costs, Bank Fees and Amortization</t>
  </si>
  <si>
    <t>Debt Issuance Costs, Bank Fees and Amortization Qualifying expenses associated with commercial financing and fees paid to financial institutions to obtain financing are carried as a reduction of the outstanding debt and amortized over the term of the arrangement using the effective interest method. The unamortized portion is included as a reduction of secured long-term debt on the consolidated balance sheets. In connection with the Company’s new and amended secured term loans executed in 2018, the Company incurred financing costs of approximately $728,000 . In connection with the Company’s new and amended secured term loans executed in 2017, the Company incurred financing costs of approximately $1,022,500 . Amortization of the debt issuance costs is included as a component of interest expense in the consolidated statements of income. Unamortized debt issuance costs of approximately $455,000 were written off in conjunction with the repayment of the loan by Bulk Trident in June 2018, when the ship was sold and leased back from the buyer. Unamortized debt issuance costs of approximately $274,000 were written off in conjunction with the repayment of the loan by Bulk Beothuk in June 2017, when the ship was sold and leased back from the buyer. The components of net debt issuance costs and bank fees, which are included in secured long-term debt on the consolidated balance sheets are as follows: December 31, 2018 2017 Debt issuance costs and bank fees paid to financial institutions $ 6,341,393 $ 6,068,806 Less: accumulated amortization (4,437,399 ) (4,199,026 ) Unamortized debt issuance costs and bank fees $ 1,903,994 $ 1,869,780 Amortization included in interest expense $ 693,788 $ 681,279</t>
  </si>
  <si>
    <t>Accounts Payable and Accrued Expenses</t>
  </si>
  <si>
    <t>Accounts Payable and Accrued Expenses The components of accounts payable and accrued expenses are as follows: December 31, 2018 2017 Accounts payable $ 19,892,511 $ 15,686,235 Accrued expenses 7,424,286 11,923,445 Accrued interest 540,886 611,406 Derivative liabilities 3,225,907 — Other accrued liabilities 813,917 960,190 Total $ 31,897,507 $ 29,181,276</t>
  </si>
  <si>
    <t>Taxation</t>
  </si>
  <si>
    <t>Taxation The Company is not subject to corporate income taxes on its profits in Bermuda because Bermuda does not impose an income tax. NBC, a wholly-owned subsidiary of the Company, is subject to a Danish tonnage tax. NBC is not taxed on the basis of their actual income derived from their business but on an alternative income determination based on the net tons carrying capability of their fleet. As the tax is not determined based on taxable income, NBC’s tax expense of approximately $356,000 and $428,000 is included within voyage expenses in the accompanying consolidated statements of operations as of December 31, 2018 and 2017 , respectively. Shipping income derived from sources outside the United States is not subject to any Unites States federal income tax. U.S. sourced income from the international operation of ships that is considered qualified income and earned by a qualified foreign corporation can also be considered exempt from U.S. federal income taxation. The exemption requires a number of tests be met including qualifying income earned subject to an equivalent exemption in a qualified country and a qualified foreign corporation meeting the qualified foreign country, qualified income, stock ownership tests and substantiation requirements. The Company believes it meets all of the tests to qualify for an exemption from income under Internal Revenue Code section 883. To the extent the Company is unable to qualify for the exemption, the Company would be subject to U.S. federal income taxation of 4% of its U.S. shipping income on a gross basis without deductions. If certain other conditions are present, as defined in the Code, U.S. source shipping income, net of applicable deductions, may be subject to federal income tax of up to 21% and a 30% branch profits tax. The company believes that none of its U.S. source shipping income is effectively connected with the conduct of a U.S. trade or business. Since earnings from shipping operations of the Company are not subject to U.S. or foreign income taxation, the Company has not recorded income tax expense, deferred tax assets or liabilities for the years ended December 31, 2018 and 2017 . On December 22, 2017, the Tax Cuts and Jobs Act was passed which, among other things, reduces the federal corporate tax rate to 21.0% effective January 1, 2018. Recent guidance allows for a measurement period approach for the income tax effects of tax reform for which the accounting is incomplete, but the Company is able to provide a provisional estimate for various changes in the law. As a result of the Company’s income qualifying for exemption from US taxation under Internal Revenue Code section 883, there was no federal income tax impact to the years ended December 31, 2018 and 2017 . As long as the Company continues to meet the exemption for its qualifying income and the U.S. and foreign laws do not change regarding the application of this exemption, the Company does not believe the impact for tax reform to have a material impact on the company. The Company will continue to monitor guidance regarding these changes for how it may impact the financial statements in later periods. Where required, the Company complies with income tax filings in its various jurisdictions of operations. As of December 31, 2018 and 2017 , the Company is not subject to U.S. federal or foreign examinations by tax authorities for years before 2013.</t>
  </si>
  <si>
    <t>Dividends</t>
  </si>
  <si>
    <t>Dividends Dividends on common stock are recorded when declared by the Board of Directors. Refer to Note 9 for a discussion regarding common stock dividends.</t>
  </si>
  <si>
    <t>Earnings Per Common Share</t>
  </si>
  <si>
    <t>Earnings per Common Share Basic earnings per share ("EPS") is computed by dividing income available to common stockholders by the weighted-average number of common shares outstanding during the period. Diluted EPS is computed using the treasury stock method. Under this method, the amount of unrecognized compensation cost related to future services by employees who were awarded restricted shares is assumed to be used to repurchase common stock at the average market price during the period. The incremental shares (nonvested less repurchased) are considered to be outstanding for diluted EPS.</t>
  </si>
  <si>
    <t>Foreign Exchange</t>
  </si>
  <si>
    <t>Foreign Exchange The Company conducts all of its business in U.S. dollars; accordingly, there are no foreign exchange transaction gains or losses reflected in the consolidated statements of income.</t>
  </si>
  <si>
    <t>Derivatives and Hedging Activities</t>
  </si>
  <si>
    <t>Derivatives and Hedging Activities The Company accounts for derivatives in accordance with the provisions of ASC 815, Derivatives and Hedging. The Company uses interest rate swaps to reduce market risks associated with its operations, principally changes in variable interest rates on its bank debt. Additionally, the Company uses forward freight agreements to protect against changes in charter rates and bunker (fuel) swaps to protect against changes in fuel prices. Derivative instruments are measured at fair value and are recorded as assets or liabilities. The Company is exposed to credit loss in the event of nonperformance by the counterparty to the interest rate swaps, forward freight agreements and bunker hedges.</t>
  </si>
  <si>
    <t>Segment Reporting</t>
  </si>
  <si>
    <t>Segment Reporting Operating segments are components of a business that are evaluated regularly by the chief operating decision maker ("CODM") for the purpose of assessing performance and allocating resources. Based on the information that the CODM uses, including consideration of whether discrete financial information is available for the business activities, the Company has identified multiple operating segments which have been aggregated based on considerations such as the nature of its services, customers, operations and economic characteristics. The Company has determined that it operates under one reportable segment.</t>
  </si>
  <si>
    <t>Fair Value of Financial Instruments</t>
  </si>
  <si>
    <t>Fair Value of Financial Instruments The carrying amounts of cash and cash equivalents, accounts receivable, accounts payable and short-term debt approximate fair value due to the short-term maturities of these instruments. The carrying amount of the Company’s floating rate long-term debt approximates its fair value due to the variable interest rates associated with these related credit facilities. At December 31, 2018 , the Company has four fully fixed rate debt facilities and four facilities which are fixed in part. At December 31, 2017 , the Company has seven fully fixed rate debt facilities and three facilities of which fifty percent are fixed. The aggregate carrying amounts and fair values of the long-term debt associated with the fixed rate borrowing arrangements are as follows: December 31, 2018 2017 Carrying amount of fixed rate long-term debt $ 80,964,690 $ 92,096,979 Fair value of fixed rate long-term debt $ 81,412,986 $ 93,417,008 Fair values of these debt obligations were estimated based on quoted market prices for the same or similar issues of debt with the same remaining maturities, which is considered Level 2 in the fair value hierarchy established by ASC 820.</t>
  </si>
  <si>
    <t>Reclassifications</t>
  </si>
  <si>
    <t>Reclassifications The Company reclassified prior year income earned on the non-performance of COA's from other income to voyage revenue to conform to the current year's presentation. This reclassification had no effect on the Company’s previously reported consolidated operations or shareholders’ equity.</t>
  </si>
  <si>
    <t>Recent Accounting Pronouncements</t>
  </si>
  <si>
    <t>Recent Accounting Pronouncements In February 2016, the FASB issued an ASU 2016-02, Accounting Standards Update for Leases. The update is intended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As allowed by a practical expedient under ASC 842, a lessee is permitted to make an accounting policy election by class of underlying asset for leases with a term of 12 months or less, to forego recognizing a right-of-use asset and lease liability on its balance sheet. The standard is effective for public companies for fiscal years, and interim periods within those fiscal years, beginning after December 15, 2018. Early adoption is permitted. In determining the estimated value of right-use assets and lease liabilities, the Company will consider the noncancelable period of the lease as well as periods for which it is reasonably certain that renewal options will be exercised. The Company will discount the estimated lease liability using the portfolio approach, the composition of which is its secured long-term debt facilities. The Company expects to elect the "package of practical expedients" in the new standard, under which we are not required to reassess our prior conclusions regarding lease identification, classification and initial direct costs. We do not expect to elect the use-of-hindsight practical expedient; and the practical expedient pertaining to land easements will not apply to the Company. In July 2018, the Financial Accounting Standards Board issued ASU 2018-11 to amend ASU 2016-02 and provided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d the restatement of all prior period financial statements. Under this new transition method, the comparative periods presented in the financial statements will continue to be in accordance with current GAAP (Topic 840, Leases). Management will adopt the new lease standard using this new transition method under ASU 2018-11. The amendments in this Update also provide lessors with a practical expedient, by class of underlying asset, to not separate nonlease components from the associated lease component and, instead, to account for those components as a single component if the nonlease components otherwise would be accounted for under the new revenue guidance (Topic 606) and both of the following are met: 1. The timing and pattern of transfer of the nonlease component(s) and associated lease component are the same. 2. The lease component, if accounted for separately, would be classified as an operating lease. The Company intends to elect this practical expedient when it adopts the lessor provisions of this Update. As a result, time charter arrangements using the Company's owned vessels will account for the operating lease component of charter-hire revenue and the vessel operating expense nonlease component as a single component. Accordingly, the lessor provisions under ASC 842 are not expected to have a material impact on the Company’s financial statements. The Company does not expect the adoption of the lessee provisions of this guidance to have a material impact on its consolidated financial statements because the Company rarely charters-in vessels (lessee) for longer than one year and the Company intends to apply the practical expedient relating to leases with terms of 12 months or less. Furthermore, the Company has only one noncancelable office lease for which the noncancelable period is less than eight months and noncancelable office equipment leases which are not expected to create significant right to use assets or lease liabilities. The Company will implement the new guidance effective January 1, 2019 and will provide the required disclosures under the standard in its Form 10-Q filing for the quarterly period ending March 31, 2019. In August 2017, the FASB issued an ASU 2017-12 Accounting Standards Update for Derivatives and Hedging. The amendments in this Update better align an entity’s risk management activities and financial reporting for hedging relationships through changes to both the designation and measurement guidance for qualifying hedging relationships and the presentation of hedge results. To meet that objective, the amendments expand and refine hedge accounting for both nonfinancial and financial risk components and align the recognition and presentation of the effects of the hedging instrument and the hedged item in the financial statements. The amendments in this Update are effective for fiscal years beginning after December 15, 2018, and interim periods within those fiscal years. Early application is permitted in any interim period after issuance of the Update. All transition requirements and elections should be applied to hedging relationships existing on the date of adoption. The effect of adoption should be reflected as of the beginning of the fiscal year of adoption. For cash flow and net investment hedges existing at the date of adoption, an entity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e Company does not expect adoption of this guidance to have a material impact on its financial statements. In June 2016, the FASB issued ASU No. 2016-13, Financial Instruments – Credit Losses. For most financial assets, such as trade and other receivables, loans and other instruments, this standard changes the current incurred loss model to a forward-looking expected credit loss model, which generally will result in the earlier recognition of allowances for losses. The new standard is effective for our company at the beginning of 2020. Entities are required to apply the provisions of the standard through a cumulative-effect adjustment to retained earnings as of the effective date. We are currently evaluating the impact of the standard on our consolidated financial statements.</t>
  </si>
  <si>
    <t>SUMMARY OF SIGNIFICANT ACCOUNTING POLICIES (Tables)</t>
  </si>
  <si>
    <t>Schedule of New Accounting Pronouncements and Changes in Accounting Principles</t>
  </si>
  <si>
    <t>A reconciliation as of and for the year ended December 31, 2018 , as reported under ASC 606 to the prior accounting standards, for each of the financial statement line items impacted, is provided below: As of December 31, 2018 Consolidated Balance Sheets As Reported Effect of ASC 606 Adoption Under Prior Accounting Advance hire, prepaid expenses and other current assets 12,187,551 1,307,848 10,879,703 Total current assets 113,506,160 1,307,848 112,198,312 Total assets 453,474,622 1,307,848 452,166,774 Deferred revenue 14,717,072 1,716,420 13,000,652 Total current liabilities 79,048,628 1,716,420 77,332,208 Accumulated deficit 5,737,199 (408,572 ) 6,145,771 Total liabilities and stockholders' equity 453,474,622 1,307,848 452,166,774 For the Twelve Months Ended December 31, 2018 Consolidated Statements of Cash Flows As Reported Effect of ASC 606 Adoption Under Prior Accounting Net Income 23,981,646 2,014,463 21,967,183 Change in operating assets and liabilities: Advance hire, prepaid expenses and other current assets 1,624,441 997,872 626,569 Deferred Revenue 4,172,392 (3,012,335 ) 7,184,727 For the Twelve Months Ended December 31, 2018 Consolidated Statements of Operations As Reported Effect of ASC 606 Adoption Under Prior Accounting Voyage revenue $ 319,753,056 $ 3,012,335 $ 316,740,721 Total revenues 372,970,373 3,012,335 369,958,038 Voyage expense 145,146,359 137,915 145,008,444 Charter hire expense 116,958,024 859,957 116,098,067 Total Expenses 336,899,635 997,872 335,901,763 Income from Operations 36,070,738 2,014,463 34,056,275 Net Income 23,981,646 2,014,463 21,967,183 Net income attributable to Pangaea Logistics Solutions Ltd. $ 17,757,020 $ 2,014,463 $ 15,742,557 Earnings per common share, basic $ 0.42 $ 0.05 $ 0.37 Earnings per common share, diluted $ 0.42 $ 0.05 $ 0.37</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 of cash flows: December 31, 2018 2017 Money market accounts – cash equivalents $ 13,819,043 $ 21,009,821 Cash (1) 39,795,692 13,521,991 Total cash and cash equivalents $ 53,614,735 $ 34,531,812 Restricted cash $ 2,500,000 $ 4,000,000 Total cash, cash equivalents and restricted cash $ 56,114,735 $ 38,531,812 (1) Consists of cash deposits at various major banks.</t>
  </si>
  <si>
    <t>Advance Hire, Prepaid Expenses</t>
  </si>
  <si>
    <t>At December 31, advance hire, prepaid expenses and other current assets were comprised of the following: 2018 2017 Advance hire $ 5,851,070 $ 3,628,417 Prepaid expenses 1,276,901 460,445 Accrued receivables 2,479,800 6,153,212 Margin Deposit 1,820,656 912,981 Other current assets 759,124 877,217 Total $ 12,187,551 $ 12,032,272</t>
  </si>
  <si>
    <t>Schedule Of Bank Fees</t>
  </si>
  <si>
    <t>The components of net debt issuance costs and bank fees, which are included in secured long-term debt on the consolidated balance sheets are as follows: December 31, 2018 2017 Debt issuance costs and bank fees paid to financial institutions $ 6,341,393 $ 6,068,806 Less: accumulated amortization (4,437,399 ) (4,199,026 ) Unamortized debt issuance costs and bank fees $ 1,903,994 $ 1,869,780 Amortization included in interest expense $ 693,788 $ 681,279</t>
  </si>
  <si>
    <t>Schedule of Accounts Payable and Accrued Liabilities</t>
  </si>
  <si>
    <t>The components of accounts payable and accrued expenses are as follows: December 31, 2018 2017 Accounts payable $ 19,892,511 $ 15,686,235 Accrued expenses 7,424,286 11,923,445 Accrued interest 540,886 611,406 Derivative liabilities 3,225,907 — Other accrued liabilities 813,917 960,190 Total $ 31,897,507 $ 29,181,276</t>
  </si>
  <si>
    <t>Fair Value, by Balance Sheet Grouping</t>
  </si>
  <si>
    <t>At December 31, 2018 , the Company has four fully fixed rate debt facilities and four facilities which are fixed in part. At December 31, 2017 , the Company has seven fully fixed rate debt facilities and three facilities of which fifty percent are fixed. The aggregate carrying amounts and fair values of the long-term debt associated with the fixed rate borrowing arrangements are as follows: December 31, 2018 2017 Carrying amount of fixed rate long-term debt $ 80,964,690 $ 92,096,979 Fair value of fixed rate long-term debt $ 81,412,986 $ 93,417,008</t>
  </si>
  <si>
    <t>FIXED ASSETS (Tables)</t>
  </si>
  <si>
    <t>Property, Plant and Equipment</t>
  </si>
  <si>
    <t>At December 31, fixed assets consisted of the following: 2018 2017 Vessels and vessel upgrades $ 338,469,378 $ 352,874,660 Capitalized dry docking 11,609,896 10,230,173 350,079,274 363,104,833 Accumulated depreciation and amortization (71,276,800 ) (59,893,556 ) Vessels, vessel upgrades and capitalized dry docking, net 278,802,474 303,211,277 Land and building 2,541,085 2,541,085 Internal use software 2,414,650 1,922,140 Other fixed assets 4,955,735 4,463,225 Accumulated depreciation (1,866,524 ) (1,381,847 ) Other fixed assets, net 3,089,211 3,081,378 Total fixed assets, net $ 281,891,685 $ 306,292,655</t>
  </si>
  <si>
    <t>Schedule of Capital Leased Assets</t>
  </si>
  <si>
    <t>At December 31, vessels under capital leases consisted of the following: 2018 2017 Vessels under capital lease $ 58,112,177 $ 30,878,062 Accumulated depreciation and amortization (2,535,400 ) (883,850 ) Vessels under capital lease, net $ 55,576,777 $ 29,994,212</t>
  </si>
  <si>
    <t>Property Plant and Equipment Schedule of Significant Acquisitions</t>
  </si>
  <si>
    <t>The net carrying value of the Company’s fleet consists of the following: December 31, 2018 2017 Owned vessels m/v BULK PANGAEA $ 15,231,305 $ 16,398,650 m/v BULK PATRIOT 10,130,797 11,111,437 m/v BULK JULIANA 10,651,029 11,411,052 m/v NORDIC ODYSSEY 24,283,497 25,634,743 m/v NORDIC ORION 25,095,469 26,467,928 m/v BULK TRIDENT (1) — 14,195,098 m/v BULK NEWPORT 13,965,092 13,139,242 m/v NORDIC BARENTS 4,370,817 4,846,522 m/v NORDIC BOTHNIA 4,322,490 4,787,388 m/v NORDIC OSHIMA 28,897,931 30,122,172 m/v NORDIC OLYMPIC 29,151,529 30,548,435 m/v NORDIC ODIN 29,321,599 30,371,285 m/v NORDIC OASIS 30,416,651 31,608,785 m/v BULK ENDURANCE 26,020,505 27,030,918 m/v BULK FREEDOM 8,467,058 8,834,746 m/v BULK PRIDE 13,531,561 14,007,731 MISS NORA G. PEARL 2,995,144 2,695,145 m/v BULK SPIRIT (2) 1,950,000 — 278,802,474 303,211,277 Other fixed assets, net 3,089,211 3,081,378 Total fixed assets, net $ 281,891,685 $ 306,292,655 Vessels under capital lease m/v BULK DESTINY (5) $ 22,307,701 $ 23,153,850 m/v BULK BEOTHUK (4) 6,528,981 6,840,362 m/v BULK TRIDENT (1) 12,664,906 — m/v BULK PODS (3) 14,075,189 — $ 55,576,777 $ 29,994,212 (1) On June 7, 2018, the m/v Bulk Trident was sold and simultaneously chartered back under a bareboat charter accounted for as a capital lease, the terms of which are discussed in Note 10. (2) On October 26, 2018, the Company entered into an agreement to purchase a 2009 built Supramax (m/v Bulk Spirit) for $13 million ., and placed a deposit of $2.0 million . The vessel was delivered in February 2019 (see Note 11). (3) The Company acquired the 2006 built Panamax (m/v Bulk PODS) on August 1, 2018. The m/v Bulk PODS was sold on August 21, 2018 and simultaneously chartered back under a bareboat charter accounted for as a capital lease, the terms of which are discussed in Note 10. (4) The m/v Bulk Beothuk was sold on June 15, 2017 and simultaneously chartered back under a bareboat charter accounted for as a capital lease, the terms of which are discussed in Note 10. (5) The Company took delivery of the m/v Bulk Destiny on January 7, 2017 and simultaneously entered into a sale and leaseback financing agreement, the terms of which are discussed in Note 10.</t>
  </si>
  <si>
    <t>MARGIN ACCOUNTS, DERIVATIVES AND FAIR VALUE MEASURES (Tables)</t>
  </si>
  <si>
    <t>Schedule of Derivative Instruments in Statement of Financial Position, Fair Value</t>
  </si>
  <si>
    <t xml:space="preserve"> Balance at December 31, 2018 Level 1 Level 2 Level 3 Margin accounts $ 1,820,657 $ 1,820,657 $ — $ — Fuel swap contracts $ (3,165,967 ) $ — $ (3,165,967 ) $ — Forward freight agreements $ (59,940 ) $ — $ (59,940 ) $ — Balance at December 31, 2017 Level 1 Level 2 Level 3 Margin accounts $ 912,981 $ 912,981 $ — $ — Fuel swap contracts $ 377,273 $ — $ 377,273 $ — Forward freight agreements $ 265,768 $ — $ 265,768 $ —</t>
  </si>
  <si>
    <t>RELATED PARTY TRANSACTIONS (Tables)</t>
  </si>
  <si>
    <t>Schedule of Related Party Transactions</t>
  </si>
  <si>
    <t>Amounts and notes payable to related parties consist of the following: December 31, 2017 Activity December 31, 2018 Included in trade accounts receivable and voyage revenue on the consolidated balance sheets and statements of income, respectively: Trade receivables due from King George Slag (i) $ — $ 627,629 $ 627,629 Included in accounts payable and accrued expenses on the consolidated balance sheets: Trade payables due to Seamar (ii) $ 1,421,920 $ 550,015 $ 1,971,935 Included in current related party debt on the consolidated balance sheets: Loan payable – 2011 Founders Note $ 4,325,000 $ (1,730,000 ) $ 2,595,000 Interest payable – 2011 Founders Note (iii) 684,597 (401,851 ) 282,746 Promissory Note 2,000,000 (2,000,000 ) — Total current related party debt $ 7,009,597 $ (4,131,851 ) $ 2,877,746 i. King George Slag LLC is a joint venture of which the Company owns 25% . ii. Seamar Management S.A. ("Seamar") iii. Paid in cash</t>
  </si>
  <si>
    <t>SECURED LONG-TERM DEBT (Tables)</t>
  </si>
  <si>
    <t>Schedule of Long-term Debt Instruments</t>
  </si>
  <si>
    <t>Long-term debt consists of the following: December 31, 2018 2017 Bulk Trident Secured Note (1) $ — $ 3,452,500 Bulk Juliana Secured Note (1) — 1,521,095 Bulk Phoenix Secured Note 2,702,374 4,473,805 Bulk Nordic Odin Ltd., Bulk Nordic Olympic Ltd. Bulk Nordic Odyssey Ltd., Bulk Nordic Orion Ltd. and Bulk Nordic Oshima Ltd. Amended and Restated Loan Agreement (2) 62,325,000 69,825,000 Term Loan Facility of USD 13,000,000 (Nordic Bulk Barents Ltd. and Nordic Bulk Bothnia Ltd.) 4,489,100 5,793,460 Bulk Nordic Oasis Ltd. Loan Agreement (2) 17,000,000 18,500,000 The Amended Senior Facility - Dated December 21, 2017 (3) 25,626,665 28,803,333 Bulk Freedom Loan Agreement 4,450,000 5,150,000 109 Long Wharf Commercial Term Loan 812,867 922,466 Phoenix Bulk Carriers (US) LLC Automobile Loan — 23,090 Total 117,406,006 138,464,749 Less: unamortized bank fees (1,903,994 ) (1,869,780 ) 115,502,012 136,594,969 Less: current portion (20,127,742 ) (18,979,335 ) Secured long-term debt, net $ 95,374,270 $ 117,615,634 (1) See Senior Secured Post-Delivery Term Loan Facility below. (2) The borrower under this facility is NBHC, of which the Company and its joint venture partners, STST and ASO2020, each own one-third. NBHC is consolidated in accordance with ASC 810-10 and as such, amounts pertaining to the non-controlling ownership held by these third parties in the financial position of NBHC are reported as non-controlling interest in the accompanying balance sheets. (3) This facility is cross-collateralized by the vessels m/v Bulk Endurance and m/v Bulk Pride, and is guaranteed by the Company.</t>
  </si>
  <si>
    <t>Schedule of Maturities of Long-term Debt</t>
  </si>
  <si>
    <t>The future minimum annual payments under the debt agreements are as follows: Years ending December 31, 2019 $ 20,127,742 2020 21,990,674 2021 37,237,224 2022 37,675,900 2023 109,600 Thereafter 264,866 $ 117,406,006</t>
  </si>
  <si>
    <t>COMMON STOCK AND NON-CONTROLLING INTEREST (Tables)</t>
  </si>
  <si>
    <t>Schedule of Share-based Compensation, Restricted Stock and Restricted Stock Units Activity</t>
  </si>
  <si>
    <t xml:space="preserve"> Shares awarded pursuant to the Amended Plan Shares Weighted-Average Grant-Date Fair Value Per Share Nonvested shares at December 31, 2017 1,837,147 $ 2.74 Granted 302,385 3.10 Vested (579,258 ) 2.55 Forfeited (98,351 ) 2.92 Nonvested at December 31, 2018 1,461,923 $ 2.89 Fiscal Years Ended December 31, 2018 2017 Fair value of restricted shares vested $ 1,478,051 $ 570,011 Unrecognized compensation cost for restricted shares $ 3,445,031 $ 3,909,212 Weighted average remaining period to expense for restricted shares (years) 2.45 3.03</t>
  </si>
  <si>
    <t>Schedule of Dividends Payable</t>
  </si>
  <si>
    <t>Dividends payable consist of the following, all of which are payable to related parties: 2013 common stock dividend 2013 Odyssey and Orion dividend Total Balance at December 31, 2016 $ 6,411,540 $ 904,803 $ 7,316,343 Converted to common shares (77,942 ) — (77,942 ) Balance at December 31, 2017 6,333,598 904,803 7,238,401 Paid in cash (2,270,000 ) (904,803 ) (3,174,803 ) Balance at December 31, 2018 $ 4,063,598 $ — $ 4,063,598</t>
  </si>
  <si>
    <t>COMMITMENTS AND CONTINGENCIES (Tables)</t>
  </si>
  <si>
    <t>Schedule of Future Minimum Lease Payments for Capital Leases</t>
  </si>
  <si>
    <t>Future minimum lease payments under capital leases with initial or remaining terms in excess of one year at December 31, 2018 were: Obligations under Capital Leases 2019 $ 8,346,216 2020 8,176,908 2021 8,032,955 2022 11,010,075 2023 6,354,695 Thereafter 21,767,569 Total minimum lease payments $ 63,688,418 Less amount representing interest 12,638,728 Present value of minimum lease payments 51,049,690 Less current portion 5,364,963 Long-term portion $ 45,684,727</t>
  </si>
  <si>
    <t>GENERAL INFORMATION General Information (Details)</t>
  </si>
  <si>
    <t>Dec. 31, 2018vessel</t>
  </si>
  <si>
    <t>Panamax</t>
  </si>
  <si>
    <t>Property, Plant and Equipment [Line Items]</t>
  </si>
  <si>
    <t>Number of Vessels</t>
  </si>
  <si>
    <t>Ultramax Ice Class 1C</t>
  </si>
  <si>
    <t>Supramax</t>
  </si>
  <si>
    <t>Handymax Ice Class 1A</t>
  </si>
  <si>
    <t>Panamax Ice Class 1A</t>
  </si>
  <si>
    <t>GENERAL INFORMATION Stock Issuance (Details) - USD ($)</t>
  </si>
  <si>
    <t>Aug. 09, 2017</t>
  </si>
  <si>
    <t>Class of Stock [Line Items]</t>
  </si>
  <si>
    <t>Shares of common stock sold</t>
  </si>
  <si>
    <t>Shares issued aggregate net proceeds</t>
  </si>
  <si>
    <t>Stock issued during period, value, issuance of common stock as settlement of accrued dividends</t>
  </si>
  <si>
    <t>Stock Purchase Agreement</t>
  </si>
  <si>
    <t>NATURE OF ORGANIZATION - (Details) - Nordic Bulk Ventures Holding Company Ltd. $ in Millions</t>
  </si>
  <si>
    <t>Jan. 31, 2017USD ($)</t>
  </si>
  <si>
    <t>Variable Interest Entity [Line Items]</t>
  </si>
  <si>
    <t>Ownership percentage</t>
  </si>
  <si>
    <t>50.00%</t>
  </si>
  <si>
    <t>Joint venture payment</t>
  </si>
  <si>
    <t>SUMMARY OF SIGNIFICANT ACCOUNTING POLICIES - Revenue Recognition (Narrative) (Details) - USD ($)</t>
  </si>
  <si>
    <t>Jan. 01, 2018</t>
  </si>
  <si>
    <t>New Accounting Pronouncements or Change in Accounting Principle [Line Items]</t>
  </si>
  <si>
    <t>Cumulative effect of new accounting principle in period of adoption</t>
  </si>
  <si>
    <t>Deferred Contract Fulfillment Costs</t>
  </si>
  <si>
    <t>Accounting Standards Update 2014-09 | Voyage revenue</t>
  </si>
  <si>
    <t>SUMMARY OF SIGNIFICANT ACCOUNTING POLICIES - Impact of Revenue Guidance, Financial Statements (Details) - USD ($)</t>
  </si>
  <si>
    <t>Consolidated Balance Sheets</t>
  </si>
  <si>
    <t>Consolidated Statements of Cash Flows</t>
  </si>
  <si>
    <t>Consolidated Statements of Operations</t>
  </si>
  <si>
    <t>Operating Expenses</t>
  </si>
  <si>
    <t>Operating Income (Loss)</t>
  </si>
  <si>
    <t>As Reported</t>
  </si>
  <si>
    <t>Voyage revenue | As Reported</t>
  </si>
  <si>
    <t>Retained Earnings (Accumulated Deficit) | As Reported</t>
  </si>
  <si>
    <t>Accounting Standards Update 2014-09 | Effect of ASC 606 Adoption</t>
  </si>
  <si>
    <t>Accounting Standards Update 2014-09 | Voyage revenue | Effect of ASC 606 Adoption</t>
  </si>
  <si>
    <t>Accounting Standards Update 2014-09 | Retained Earnings (Accumulated Deficit) | Effect of ASC 606 Adoption</t>
  </si>
  <si>
    <t>SUMMARY OF SIGNIFICANT ACCOUNTING POLICIES - Concentration of Credit Risk (Details)</t>
  </si>
  <si>
    <t>Trade Accounts Receivable</t>
  </si>
  <si>
    <t>Concentration Risk [Line Items]</t>
  </si>
  <si>
    <t>Percentage</t>
  </si>
  <si>
    <t>25.00%</t>
  </si>
  <si>
    <t>32.00%</t>
  </si>
  <si>
    <t>Accounts Receivable</t>
  </si>
  <si>
    <t>45.00%</t>
  </si>
  <si>
    <t>52.00%</t>
  </si>
  <si>
    <t>Sales Revenue, Net</t>
  </si>
  <si>
    <t>10.00%</t>
  </si>
  <si>
    <t>12.00%</t>
  </si>
  <si>
    <t>UNITED STATES | Sales Revenue, Net</t>
  </si>
  <si>
    <t>24.00%</t>
  </si>
  <si>
    <t>20.00%</t>
  </si>
  <si>
    <t>CANADA | Sales Revenue, Net</t>
  </si>
  <si>
    <t>13.00%</t>
  </si>
  <si>
    <t>SWITZERLAND | Sales Revenue, Net</t>
  </si>
  <si>
    <t>SUMMARY OF SIGNIFICANT ACCOUNTING POLICIES - Cash, Cash Equivelants and Restricted Cash (Details) - USD ($)</t>
  </si>
  <si>
    <t>Dec. 31, 2016</t>
  </si>
  <si>
    <t>Money market accounts – cash equivalents</t>
  </si>
  <si>
    <t>Cash</t>
  </si>
  <si>
    <t>Total cash and cash equivalents</t>
  </si>
  <si>
    <t>Total cash, cash equivalents and restricted cash</t>
  </si>
  <si>
    <t>SUMMARY OF SIGNIFICANT ACCOUNTING POLICIES - Cash, Cash Equivalents and Restricted Cash (Narrative) (Details) - USD ($)</t>
  </si>
  <si>
    <t>Debt Instrument [Line Items]</t>
  </si>
  <si>
    <t>Bulk Nordic Odin, Bulk Nordic Olympic, Bulk Nordic Odyssey, Bulk Nordic Orion and Bulk Nordic Oshima Loan Agreement</t>
  </si>
  <si>
    <t>Senior Secured Post-Delivery Term Loan Facility</t>
  </si>
  <si>
    <t>SUMMARY OF SIGNIFICANT ACCOUNTING POLICIES - Allowance for Doubtful Accounts (Details) - USD ($)</t>
  </si>
  <si>
    <t>Allowance for doubtful accounts</t>
  </si>
  <si>
    <t>Allowance for doubtful accounts receivable, uncollectible</t>
  </si>
  <si>
    <t>SUMMARY OF SIGNIFICANT ACCOUNTING POLICIES - Advanced Hire, Prepaid Expenses and Other Current Assets (Details) - USD ($)</t>
  </si>
  <si>
    <t>Advance hire</t>
  </si>
  <si>
    <t>Prepaid expenses</t>
  </si>
  <si>
    <t>Accrued receivables</t>
  </si>
  <si>
    <t>Margin Deposit</t>
  </si>
  <si>
    <t>Other current assets</t>
  </si>
  <si>
    <t>SUMMARY OF SIGNIFICANT ACCOUNTING POLICIES - Vessels and Depreciation (Details)</t>
  </si>
  <si>
    <t>Dec. 31, 2018USD ($)</t>
  </si>
  <si>
    <t>Vessels Salvage Value Per Lightweight Ton</t>
  </si>
  <si>
    <t>Vessels | Minimum [Member]</t>
  </si>
  <si>
    <t>Property, Plant and Equipment, Useful Life</t>
  </si>
  <si>
    <t>25 years</t>
  </si>
  <si>
    <t>Vessels | Maximum [Member]</t>
  </si>
  <si>
    <t>30 years</t>
  </si>
  <si>
    <t>Current Fleet [Member] | Minimum [Member]</t>
  </si>
  <si>
    <t>2 years</t>
  </si>
  <si>
    <t>Current Fleet [Member] | Maximum [Member]</t>
  </si>
  <si>
    <t>23 years</t>
  </si>
  <si>
    <t>SUMMARY OF SIGNIFICANT ACCOUNTING POLICIES - Debt Issuance Costs, Bank Fees and Amortization (Narrative) (Details) - USD ($)</t>
  </si>
  <si>
    <t>Debt Issuance Costs, Net</t>
  </si>
  <si>
    <t>Secured Term Loan Obtained In 2018</t>
  </si>
  <si>
    <t>Secured Term Loan Obtained In 2017</t>
  </si>
  <si>
    <t>Bulk Trident Secured Note</t>
  </si>
  <si>
    <t>Write off of Deferred Debt Issuance Cost</t>
  </si>
  <si>
    <t>Bulk Beothuk Secured Note</t>
  </si>
  <si>
    <t>SUMMARY OF SIGNIFICANT ACCOUNTING POLICIES - Net Debt Issuance Costs and Bank Fees (Details) - USD ($)</t>
  </si>
  <si>
    <t>Debt issuance costs and bank fees paid to financial institutions</t>
  </si>
  <si>
    <t>Less: accumulated amortization</t>
  </si>
  <si>
    <t>Unamortized debt issuance costs and bank fees</t>
  </si>
  <si>
    <t>Amortization included in interest expense</t>
  </si>
  <si>
    <t>SUMMARY OF SIGNIFICANT ACCOUNTING POLICIES - Accounts Payable and Accrued Expenses (Details) - USD ($)</t>
  </si>
  <si>
    <t>Accounts payable</t>
  </si>
  <si>
    <t>Accrued expenses</t>
  </si>
  <si>
    <t>Accrued interest</t>
  </si>
  <si>
    <t>Derivative Liability</t>
  </si>
  <si>
    <t>Other accrued liabilities</t>
  </si>
  <si>
    <t>SUMMARY OF SIGNIFICANT ACCOUNTING POLICIES - Taxation (Narrative) (Details) - USD ($) $ in Thousands</t>
  </si>
  <si>
    <t>Income tax expense</t>
  </si>
  <si>
    <t>SUMMARY OF SIGNIFICANT ACCOUNTING POLICIES - Restricted Common Share Awards (Narrative) (Details) - USD ($)</t>
  </si>
  <si>
    <t>SUMMARY OF SIGNIFICANT ACCOUNTING POLICIES - Segments (Details)</t>
  </si>
  <si>
    <t>Dec. 31, 2018segment</t>
  </si>
  <si>
    <t>Number of reportable segments</t>
  </si>
  <si>
    <t>SUMMARY OF SIGNIFICANT ACCOUNTING POLICIES - Fair Value of Financial Instruments (Details) - USD ($)</t>
  </si>
  <si>
    <t>Carrying amount of long-term debt</t>
  </si>
  <si>
    <t>Fair value of long-term debt</t>
  </si>
  <si>
    <t>VARIABLE INTEREST ENTITIES (Narrative) (Details) - USD ($) $ in Thousands</t>
  </si>
  <si>
    <t>mv BULK CAJUN</t>
  </si>
  <si>
    <t>Carrying amount, assets</t>
  </si>
  <si>
    <t>Carrying amount, liabilities</t>
  </si>
  <si>
    <t>Carrying amount stockholders equity</t>
  </si>
  <si>
    <t>Nordic Bulk Holding</t>
  </si>
  <si>
    <t>Long Wharf</t>
  </si>
  <si>
    <t>Nordic Bulk Ventures Holding Company Ltd and ST Shipping and Transport Ltd</t>
  </si>
  <si>
    <t>Noncontrolling interest in variable interest entity</t>
  </si>
  <si>
    <t>Nordic Bulk Ventures Holding Company Ltd, Bulk Nordic Five Ltd and Bulk Nordic Six Ltd</t>
  </si>
  <si>
    <t>Venture Barge Corp and Flintstone Ventures Ltd</t>
  </si>
  <si>
    <t>FIXED ASSETS - Schedule of fixed assets (Details) - USD ($)</t>
  </si>
  <si>
    <t>Vessels and vessel improvements property plant and equipment gross</t>
  </si>
  <si>
    <t>Accumulated depreciation and amortization</t>
  </si>
  <si>
    <t>Vessels, vessel upgrades and capitalized dry docking, net</t>
  </si>
  <si>
    <t>Property, plant and equipment, gross</t>
  </si>
  <si>
    <t>Accumulated depreciation</t>
  </si>
  <si>
    <t>Other fixed assets, net</t>
  </si>
  <si>
    <t>Total fixed assets, net</t>
  </si>
  <si>
    <t>Vessels and vessel upgrades</t>
  </si>
  <si>
    <t>Capitalized dry docking</t>
  </si>
  <si>
    <t>Land and building</t>
  </si>
  <si>
    <t>Internal use software</t>
  </si>
  <si>
    <t>FIXED ASSETS FIXED ASSETS - Vessels Under Capital Leases (Details) - Vessels - USD ($)</t>
  </si>
  <si>
    <t>FIXED ASSETS - Net Carrying Value (Details) - USD ($)</t>
  </si>
  <si>
    <t>Oct. 26, 2018</t>
  </si>
  <si>
    <t>Vessels And Vessel Improvements Property Plant And Equipment Net</t>
  </si>
  <si>
    <t>Property, Plant and Equipment, Other, Net</t>
  </si>
  <si>
    <t>Purchase of vessels</t>
  </si>
  <si>
    <t>m/v BULK PANGAEA</t>
  </si>
  <si>
    <t>m/v BULK PATRIOT</t>
  </si>
  <si>
    <t>m/v BULK JULIANA</t>
  </si>
  <si>
    <t>m/v NORDIC ODYSSEY</t>
  </si>
  <si>
    <t>m/v NORDIC ORION</t>
  </si>
  <si>
    <t>m/v BULK TRIDENT</t>
  </si>
  <si>
    <t>m/v BULK NEWPORT</t>
  </si>
  <si>
    <t>m/v NORDIC BARENTS</t>
  </si>
  <si>
    <t>m/v NORDIC BOTHNIA</t>
  </si>
  <si>
    <t>m/v NORDIC OSHIMA</t>
  </si>
  <si>
    <t>m/v NORDIC OLYMPIC</t>
  </si>
  <si>
    <t>m/v NORDIC ODIN</t>
  </si>
  <si>
    <t>m/v NORDIC OASIS</t>
  </si>
  <si>
    <t>m/v BULK ENDURANCE</t>
  </si>
  <si>
    <t>m/v BULK FREEDOM</t>
  </si>
  <si>
    <t>m/v BULK PRIDE</t>
  </si>
  <si>
    <t>MISS NORA G. PEARL</t>
  </si>
  <si>
    <t>m/v BULK SPIRIT</t>
  </si>
  <si>
    <t>m/v BULK DESTINY(5)</t>
  </si>
  <si>
    <t>m/v BULK BEOTHUK(4)</t>
  </si>
  <si>
    <t>m/v BULK PODS</t>
  </si>
  <si>
    <t>MARGIN ACCOUNTS, DERIVATIVES AND FAIR VALUE MEASURES - Margin Accounts (Details) - USD ($) $ in Thousands</t>
  </si>
  <si>
    <t>Forward freight agreements</t>
  </si>
  <si>
    <t>Margin Accounts [Line Items]</t>
  </si>
  <si>
    <t>Margin deposit assets</t>
  </si>
  <si>
    <t>MARGIN ACCOUNTS, DERIVATIVES AND FAIR VALUE MEASURES - Fuel Swap Contracts (Details) - Fuel swap contracts - USD ($)</t>
  </si>
  <si>
    <t>Fair Value, Assets and Liabilities Measured on Recurring and Nonrecurring Basis [Line Items]</t>
  </si>
  <si>
    <t>Derivative, Gain (Loss) on Derivative, Net</t>
  </si>
  <si>
    <t>Recurring</t>
  </si>
  <si>
    <t>Fair Value, Net Asset (Liability)</t>
  </si>
  <si>
    <t>Recurring | Fuel</t>
  </si>
  <si>
    <t>MARGIN ACCOUNTS, DERIVATIVES AND FAIR VALUE MEASURES - Forward Freight Agreements (Details) - Forward freight agreements - USD ($)</t>
  </si>
  <si>
    <t>MARGIN ACCOUNTS, DERIVATIVES AND FAIR VALUE MEASURES - Fair Value Hierarchy (Details) - Recurring - USD ($)</t>
  </si>
  <si>
    <t>Margin accounts</t>
  </si>
  <si>
    <t>Fuel swap contracts</t>
  </si>
  <si>
    <t>Level 1 | Margin accounts</t>
  </si>
  <si>
    <t>Level 2 | Fuel swap contracts</t>
  </si>
  <si>
    <t>Level 2 | Forward freight agreements</t>
  </si>
  <si>
    <t>Fuel | Fuel swap contracts</t>
  </si>
  <si>
    <t>Fuel | Level 2 | Fuel swap contracts</t>
  </si>
  <si>
    <t>RELATED PARTY TRANSACTIONS (Details)</t>
  </si>
  <si>
    <t>Related Party Transaction [Line Items]</t>
  </si>
  <si>
    <t>Current Related Party Debt</t>
  </si>
  <si>
    <t>Proceeds from (Repayments of) Related Party Debt</t>
  </si>
  <si>
    <t>Loan payable – 2011 Founders Note | Current Related Party Debt | Loans Payable</t>
  </si>
  <si>
    <t>Interest payable – 2011 Founders Note | Current Related Party Debt | Loans Payable</t>
  </si>
  <si>
    <t>King George Slag | Accounts Receivable</t>
  </si>
  <si>
    <t>Trade receivables due from related party</t>
  </si>
  <si>
    <t>Seamar | Accounts Payable and Accrued Expenses</t>
  </si>
  <si>
    <t>Trade payables due to related party</t>
  </si>
  <si>
    <t>Promissory Note | Current Related Party Debt | Loans Payable</t>
  </si>
  <si>
    <t>RELATED PARTY TRANSACTIONS (Details Textual) - USD ($)</t>
  </si>
  <si>
    <t>Oct. 01, 2011</t>
  </si>
  <si>
    <t>Feb. 06, 2018</t>
  </si>
  <si>
    <t>Nov. 30, 2014</t>
  </si>
  <si>
    <t>Technical management fees</t>
  </si>
  <si>
    <t>Founders</t>
  </si>
  <si>
    <t>Proceeds from related party debt</t>
  </si>
  <si>
    <t>Interest rate, stated percentage</t>
  </si>
  <si>
    <t>5.00%</t>
  </si>
  <si>
    <t>Bulk Invest, Ltd.</t>
  </si>
  <si>
    <t>Debt instrument, face amount</t>
  </si>
  <si>
    <t>Current Related Party Debt | Loans Payable | Promissory Note</t>
  </si>
  <si>
    <t>Accounts Payable and Accrued Expenses | Seamar</t>
  </si>
  <si>
    <t>SECURED LONG-TERM DEBT - Schedule of Long-term Debt (Details) - USD ($)</t>
  </si>
  <si>
    <t>Jun. 14, 2017</t>
  </si>
  <si>
    <t>Sep. 19, 2016</t>
  </si>
  <si>
    <t>Dec. 11, 2015</t>
  </si>
  <si>
    <t>Mar. 07, 2014</t>
  </si>
  <si>
    <t>May 31, 2013</t>
  </si>
  <si>
    <t>Secured Debt</t>
  </si>
  <si>
    <t>Less: unamortized bank fees</t>
  </si>
  <si>
    <t>Long-term Debt</t>
  </si>
  <si>
    <t>Less: current portion</t>
  </si>
  <si>
    <t>Bulk Juliana Secured Note</t>
  </si>
  <si>
    <t>Bulk Phoenix Secured Note</t>
  </si>
  <si>
    <t>Bulk Nordic Odin Ltd., Bulk Nordic Olympic Ltd. Bulk Nordic Odyssey Ltd., Bulk Nordic Orion Ltd. and Bulk Nordic Oshima Ltd. Amended and Restated Loan Agreement (2)</t>
  </si>
  <si>
    <t>Term Loan Facility of USD 13,000,000 (Nordic Bulk Barents Ltd. and Nordic Bulk Bothnia Ltd.)</t>
  </si>
  <si>
    <t>Bulk Nordic Oasis Ltd. Loan Agreement</t>
  </si>
  <si>
    <t>The Amended Senior Facility - Dated December 21, 2017</t>
  </si>
  <si>
    <t>Bulk Freedom Loan Agreement</t>
  </si>
  <si>
    <t>109 Long Wharf Commercial Term Loan</t>
  </si>
  <si>
    <t>Phoenix Bulk Carriers (US) LLC Automobile Loan</t>
  </si>
  <si>
    <t>Secured Debt | Bulk Phoenix Secured Note</t>
  </si>
  <si>
    <t>Secured Debt | Term Loan Facility of USD 13,000,000 (Nordic Bulk Barents Ltd. and Nordic Bulk Bothnia Ltd.)</t>
  </si>
  <si>
    <t>Secured Debt | Bulk Nordic Oasis Ltd. Loan Agreement</t>
  </si>
  <si>
    <t>Secured Debt | Bulk Freedom Loan Agreement</t>
  </si>
  <si>
    <t>Secured Debt | Phoenix Bulk Carriers (US) LLC Automobile Loan</t>
  </si>
  <si>
    <t>SECURED LONG-TERM DEBT (Details Textual) - Secured Debt</t>
  </si>
  <si>
    <t>Dec. 21, 2017USD ($)installment</t>
  </si>
  <si>
    <t>Jun. 14, 2017USD ($)installment</t>
  </si>
  <si>
    <t>Dec. 21, 2016USD ($)installment</t>
  </si>
  <si>
    <t>Sep. 19, 2016USD ($)installment</t>
  </si>
  <si>
    <t>May 27, 2016USD ($)installment</t>
  </si>
  <si>
    <t>Dec. 11, 2015USD ($)installment</t>
  </si>
  <si>
    <t>Sep. 28, 2015USD ($)installment</t>
  </si>
  <si>
    <t>Mar. 07, 2014USD ($)trancheinstallment</t>
  </si>
  <si>
    <t>May 31, 2013USD ($)installment</t>
  </si>
  <si>
    <t>Apr. 27, 2017</t>
  </si>
  <si>
    <t>Mar. 31, 2017</t>
  </si>
  <si>
    <t>Mar. 27, 2017</t>
  </si>
  <si>
    <t>Jan. 31, 2017</t>
  </si>
  <si>
    <t>Dec. 28, 2016</t>
  </si>
  <si>
    <t>Sep. 30, 2016</t>
  </si>
  <si>
    <t>Jan. 23, 2014USD ($)</t>
  </si>
  <si>
    <t>Long-term Debt [Line Items]</t>
  </si>
  <si>
    <t>Face amount</t>
  </si>
  <si>
    <t>5.09%</t>
  </si>
  <si>
    <t>Balloon payment to be paid</t>
  </si>
  <si>
    <t>Periodic payment, principal amount</t>
  </si>
  <si>
    <t>4.30%</t>
  </si>
  <si>
    <t>Number of periodic payments | installment</t>
  </si>
  <si>
    <t>Nordic Bulk Barents Ltd. and Nordic Bulk Bothnia Ltd</t>
  </si>
  <si>
    <t>Payment terms</t>
  </si>
  <si>
    <t>In addition, any cash in excess of $750,000 per borrower on any repayment date shall be applied toward prepayment of the relevant loan in inverse order, so the balloon payment is prepaid first</t>
  </si>
  <si>
    <t>Basis spread on variable rate</t>
  </si>
  <si>
    <t>2.50%</t>
  </si>
  <si>
    <t>Number of tranches | tranche</t>
  </si>
  <si>
    <t>Interest rate, effective percentage</t>
  </si>
  <si>
    <t>5.29%</t>
  </si>
  <si>
    <t>Nordic Bulk BothnIa Ltd.</t>
  </si>
  <si>
    <t>Long-term line of credit</t>
  </si>
  <si>
    <t>Nordic Bulk Barents Ltd.</t>
  </si>
  <si>
    <t>Bulk Nordic Six Ltd. Loan Agreement</t>
  </si>
  <si>
    <t>4.74%</t>
  </si>
  <si>
    <t>Bulk Endurance Senior Tranche Loan</t>
  </si>
  <si>
    <t>3.75%</t>
  </si>
  <si>
    <t>6.09%</t>
  </si>
  <si>
    <t>Interest rate, increase quarterly</t>
  </si>
  <si>
    <t>6.51%</t>
  </si>
  <si>
    <t>2.00%</t>
  </si>
  <si>
    <t>4.79%</t>
  </si>
  <si>
    <t>3.74%</t>
  </si>
  <si>
    <t>m/v Nordic Odin and m/v Nordic Olympic</t>
  </si>
  <si>
    <t>m/v Nordic Odin and m/v Nordic Olympic | Bulk Nordic Odin, Bulk Nordic Olympic, Bulk Nordic Odyssey, Bulk Nordic Orion and Bulk Nordic Oshima Loan Agreement</t>
  </si>
  <si>
    <t>4.07%</t>
  </si>
  <si>
    <t>3.95%</t>
  </si>
  <si>
    <t>Interest rate, portion fixed</t>
  </si>
  <si>
    <t>m/v Nordic Odin and m/v Nordic Olympic | Bulk Nordic Odyssey, Bulk Nordic Orion and Bulk Nordic Oshima Debt Agreement</t>
  </si>
  <si>
    <t>Odyssey and Orion</t>
  </si>
  <si>
    <t>Odyssey and Orion | Bulk Nordic Odin, Bulk Nordic Olympic, Bulk Nordic Odyssey, Bulk Nordic Orion and Bulk Nordic Oshima Loan Agreement</t>
  </si>
  <si>
    <t>4.24%</t>
  </si>
  <si>
    <t>Odyssey and Orion | Bulk Nordic Odyssey, Bulk Nordic Orion and Bulk Nordic Oshima Debt Agreement</t>
  </si>
  <si>
    <t>2.40%</t>
  </si>
  <si>
    <t>5.19%</t>
  </si>
  <si>
    <t>m/v NORDIC OSHIMA | Bulk Nordic Odin, Bulk Nordic Olympic, Bulk Nordic Odyssey, Bulk Nordic Orion and Bulk Nordic Oshima Loan Agreement</t>
  </si>
  <si>
    <t>4.16%</t>
  </si>
  <si>
    <t>m/v NORDIC OSHIMA | Bulk Nordic Odyssey, Bulk Nordic Orion and Bulk Nordic Oshima Debt Agreement</t>
  </si>
  <si>
    <t>5.04%</t>
  </si>
  <si>
    <t>Nordic Bulk Oshima | Bulk Nordic Odin, Bulk Nordic Olympic, Bulk Nordic Odyssey, Bulk Nordic Orion and Bulk Nordic Oshima Loan Agreement</t>
  </si>
  <si>
    <t>Nordic Bulk Oshima | Bulk Nordic Odyssey, Bulk Nordic Orion and Bulk Nordic Oshima Debt Agreement</t>
  </si>
  <si>
    <t>2.25%</t>
  </si>
  <si>
    <t>Eight equal quarterly installments | Bulk Freedom Loan Agreement</t>
  </si>
  <si>
    <t>One Installment Per Borrower | Nordic Bulk Barents Ltd. and Nordic Bulk Bothnia Ltd</t>
  </si>
  <si>
    <t>Twenty-two equal quarterly installments | Nordic Bulk Barents Ltd. and Nordic Bulk Bothnia Ltd</t>
  </si>
  <si>
    <t>Twelve equal quarterly installments | Bulk Freedom Loan Agreement</t>
  </si>
  <si>
    <t>Seven equal quarterly installments | Bulk Phoenix Secured Note</t>
  </si>
  <si>
    <t>Two quarterly installment | Bulk Phoenix Secured Note</t>
  </si>
  <si>
    <t>Tranche A | Bulk Nordic Six Ltd. Loan Agreement</t>
  </si>
  <si>
    <t>Tranche A | The Amended Senior Facility</t>
  </si>
  <si>
    <t>Tranche A | Three equal quarterly installments | Bulk Nordic Six Ltd. Loan Agreement</t>
  </si>
  <si>
    <t>Number of periodic payments</t>
  </si>
  <si>
    <t>Tranche A | Seventeen equal quarterly installments | Bulk Nordic Six Ltd. Loan Agreement</t>
  </si>
  <si>
    <t>Tranche B | Bulk Nordic Six Ltd. Loan Agreement</t>
  </si>
  <si>
    <t>6.00%</t>
  </si>
  <si>
    <t>8.79%</t>
  </si>
  <si>
    <t>Tranche C | The Amended Senior Facility</t>
  </si>
  <si>
    <t>2.75%</t>
  </si>
  <si>
    <t>5.54%</t>
  </si>
  <si>
    <t>Tranche D | The Amended Senior Facility</t>
  </si>
  <si>
    <t>SECURED LONG-TERM DEBT- Future Minimum Annual Payments (Details) - USD ($)</t>
  </si>
  <si>
    <t>2019</t>
  </si>
  <si>
    <t>2020</t>
  </si>
  <si>
    <t>2021</t>
  </si>
  <si>
    <t>2022</t>
  </si>
  <si>
    <t>2023</t>
  </si>
  <si>
    <t>Thereafter</t>
  </si>
  <si>
    <t>COMMON STOCK AND NON-CONTROLLING INTEREST - Common Stock (Details) - USD ($)</t>
  </si>
  <si>
    <t>Aug. 09, 2016</t>
  </si>
  <si>
    <t>Shares authorized</t>
  </si>
  <si>
    <t>Number of shares authorized</t>
  </si>
  <si>
    <t>Number of additional shares authorized</t>
  </si>
  <si>
    <t>Options vested in period</t>
  </si>
  <si>
    <t>Total non-cash compensation cost recognized</t>
  </si>
  <si>
    <t>Share Incentive Plan | Restricted Stock</t>
  </si>
  <si>
    <t>Issued for services</t>
  </si>
  <si>
    <t>Restricted stock units, vesting year 3</t>
  </si>
  <si>
    <t>33.30%</t>
  </si>
  <si>
    <t>Restricted Stock Units, Vesting Percentage, Year 4</t>
  </si>
  <si>
    <t>Restricted Stock Units, Vesting Percentage, Year 5</t>
  </si>
  <si>
    <t>Share Incentive Plan | Restricted Stock | Director</t>
  </si>
  <si>
    <t>COMMON STOCK AND NON-CONTROLLING INTEREST - Restricted Stock Awards (Schedule of Activity) (Details)</t>
  </si>
  <si>
    <t>Dec. 31, 2018$ / sharesshares</t>
  </si>
  <si>
    <t>Nonvested Shares</t>
  </si>
  <si>
    <t>Beginning balance (in shares) | shares</t>
  </si>
  <si>
    <t>Granted (in shares) | shares</t>
  </si>
  <si>
    <t>Vested (in shares) | shares</t>
  </si>
  <si>
    <t>Forfeited (in shares) | shares</t>
  </si>
  <si>
    <t>Ending balance (in shares) | shares</t>
  </si>
  <si>
    <t>Weighted-Average Grant-Date Fair Value Per Share</t>
  </si>
  <si>
    <t>Beginning balance (in dollars per share) | $ / shares</t>
  </si>
  <si>
    <t>Granted (in dollars per share) | $ / shares</t>
  </si>
  <si>
    <t>Vested (in dollars per share) | $ / shares</t>
  </si>
  <si>
    <t>Forfeited (in dollars per share) | $ / shares</t>
  </si>
  <si>
    <t>Ending balance (in dollars per share) | $ / shares</t>
  </si>
  <si>
    <t>COMMON STOCK AND NON-CONTROLLING INTEREST - Schedule of Fair Value of Restricted Stock (Details) - Restricted Stock - USD ($)</t>
  </si>
  <si>
    <t>Share-based Compensation, Shares Authorized under Stock Option Plans, Exercise Price Range [Line Items]</t>
  </si>
  <si>
    <t>Fair value of restricted shares vested</t>
  </si>
  <si>
    <t>Unrecognized compensation cost for restricted shares</t>
  </si>
  <si>
    <t>Weighted average remaining period to expense for restricted shares (years)</t>
  </si>
  <si>
    <t>2 years 5 months 12 days</t>
  </si>
  <si>
    <t>3 years 12 days</t>
  </si>
  <si>
    <t>COMMON STOCK AND NON-CONTROLLING INTEREST - Dividends Payable (Details) - USD ($)</t>
  </si>
  <si>
    <t>Dividends Payable [Roll Forward]</t>
  </si>
  <si>
    <t>Beginning balance</t>
  </si>
  <si>
    <t>Converted to common shares</t>
  </si>
  <si>
    <t>Paid in cash</t>
  </si>
  <si>
    <t>Ending balance</t>
  </si>
  <si>
    <t>2013 common stock dividend</t>
  </si>
  <si>
    <t>2013 Odyssey and Orion dividend</t>
  </si>
  <si>
    <t>COMMON STOCK AND NON-CONTROLLING INTEREST - Non-controlling Interest (Details) - USD ($)</t>
  </si>
  <si>
    <t>Noncontrolling Interest [Line Items]</t>
  </si>
  <si>
    <t>NBHC</t>
  </si>
  <si>
    <t>COMMITMENTS AND CONTINGENCIES (Details Textual) - USD ($)</t>
  </si>
  <si>
    <t>Jul. 05, 2016</t>
  </si>
  <si>
    <t>Jun. 15, 2017</t>
  </si>
  <si>
    <t>Commitments and Contingencies [Line Items]</t>
  </si>
  <si>
    <t>rental expense per year under bareboat charter, next 5 years</t>
  </si>
  <si>
    <t>Operating leases, remaining obligation</t>
  </si>
  <si>
    <t>Sale leaseback transaction, gross proceeds</t>
  </si>
  <si>
    <t>Sale leaseback transaction, lease terms</t>
  </si>
  <si>
    <t>Minimum lease payments fluctuate based on three-month LIBOR and are payable quarterly over the seven year lease term</t>
  </si>
  <si>
    <t>4.44%</t>
  </si>
  <si>
    <t>The lease is payable at $3,500 per day every fifteen days over the five year lease term</t>
  </si>
  <si>
    <t>11.83%</t>
  </si>
  <si>
    <t>1.70%</t>
  </si>
  <si>
    <t>4.02%</t>
  </si>
  <si>
    <t>COMMITMENTS AND CONTINGENCIES - Future Minimum Lease Payments (Details) - USD ($)</t>
  </si>
  <si>
    <t>Total minimum lease payments</t>
  </si>
  <si>
    <t>Less amount representing interest</t>
  </si>
  <si>
    <t>Present value of minimum lease payments</t>
  </si>
  <si>
    <t>Less current portion</t>
  </si>
  <si>
    <t>SUBSEQUENT EVENTS (Details) - USD ($)</t>
  </si>
  <si>
    <t>Feb. 28, 2019</t>
  </si>
  <si>
    <t>Subsequent Event [Line Items]</t>
  </si>
  <si>
    <t>Payment for purchase of vessels</t>
  </si>
  <si>
    <t>Subsequent Event</t>
  </si>
  <si>
    <t>5.10%</t>
  </si>
  <si>
    <t>Interest rate period one</t>
  </si>
  <si>
    <t>5 years</t>
  </si>
  <si>
    <t>Term of contract</t>
  </si>
  <si>
    <t>8 year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0_);_(&quot;$ &quot;(#,##0.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3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3</v>
      </c>
    </row>
    <row r="15" spans="1:4">
      <c r="A15" s="4" t="s">
        <v>27</v>
      </c>
      <c r="B15" s="5" t="n">
        <v>43998560</v>
      </c>
      <c r="C15" s="5" t="n">
        <v>44504090</v>
      </c>
    </row>
    <row r="16" spans="1:4">
      <c r="A16" s="4" t="s">
        <v>28</v>
      </c>
      <c r="B16" s="4" t="s">
        <v>29</v>
      </c>
    </row>
    <row r="17" spans="1:4">
      <c r="A17" s="4" t="s">
        <v>30</v>
      </c>
      <c r="B17" s="4" t="s">
        <v>29</v>
      </c>
    </row>
    <row r="18" spans="1:4">
      <c r="A18" s="4" t="s">
        <v>31</v>
      </c>
      <c r="B18" s="4" t="s">
        <v>32</v>
      </c>
    </row>
    <row r="19" spans="1:4">
      <c r="A19" s="4" t="s">
        <v>33</v>
      </c>
      <c r="B19" s="4" t="s">
        <v>23</v>
      </c>
    </row>
    <row r="20" spans="1:4">
      <c r="A20" s="4" t="s">
        <v>34</v>
      </c>
      <c r="D20" s="6" t="n">
        <v>2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77</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225</v>
      </c>
      <c r="B10" s="4" t="s">
        <v>226</v>
      </c>
    </row>
    <row r="11" spans="1:2">
      <c r="A11" s="4" t="s">
        <v>227</v>
      </c>
      <c r="B11" s="4" t="s">
        <v>228</v>
      </c>
    </row>
    <row r="12" spans="1:2">
      <c r="A12" s="4" t="s">
        <v>229</v>
      </c>
      <c r="B12" s="4" t="s">
        <v>230</v>
      </c>
    </row>
    <row r="13" spans="1:2">
      <c r="A13" s="4" t="s">
        <v>231</v>
      </c>
      <c r="B13" s="4" t="s">
        <v>232</v>
      </c>
    </row>
    <row r="14" spans="1:2">
      <c r="A14" s="4" t="s">
        <v>233</v>
      </c>
      <c r="B14" s="4" t="s">
        <v>234</v>
      </c>
    </row>
    <row r="15" spans="1:2">
      <c r="A15" s="4" t="s">
        <v>235</v>
      </c>
      <c r="B15" s="4" t="s">
        <v>236</v>
      </c>
    </row>
    <row r="16" spans="1:2">
      <c r="A16" s="4" t="s">
        <v>237</v>
      </c>
      <c r="B16" s="4" t="s">
        <v>238</v>
      </c>
    </row>
    <row r="17" spans="1:2">
      <c r="A17" s="4" t="s">
        <v>239</v>
      </c>
      <c r="B17" s="4" t="s">
        <v>240</v>
      </c>
    </row>
    <row r="18" spans="1:2">
      <c r="A18" s="4" t="s">
        <v>241</v>
      </c>
      <c r="B18" s="4" t="s">
        <v>242</v>
      </c>
    </row>
    <row r="19" spans="1:2">
      <c r="A19" s="4" t="s">
        <v>243</v>
      </c>
      <c r="B19" s="4" t="s">
        <v>244</v>
      </c>
    </row>
    <row r="20" spans="1:2">
      <c r="A20" s="4" t="s">
        <v>245</v>
      </c>
      <c r="B20" s="4" t="s">
        <v>246</v>
      </c>
    </row>
    <row r="21" spans="1:2">
      <c r="A21" s="4" t="s">
        <v>247</v>
      </c>
      <c r="B21" s="4" t="s">
        <v>248</v>
      </c>
    </row>
    <row r="22" spans="1:2">
      <c r="A22" s="4" t="s">
        <v>249</v>
      </c>
      <c r="B22" s="4" t="s">
        <v>250</v>
      </c>
    </row>
    <row r="23" spans="1:2">
      <c r="A23" s="4" t="s">
        <v>251</v>
      </c>
      <c r="B23" s="4" t="s">
        <v>252</v>
      </c>
    </row>
    <row r="24" spans="1:2">
      <c r="A24" s="4" t="s">
        <v>253</v>
      </c>
      <c r="B24" s="4" t="s">
        <v>254</v>
      </c>
    </row>
    <row r="25" spans="1:2">
      <c r="A25" s="4" t="s">
        <v>255</v>
      </c>
      <c r="B25" s="4" t="s">
        <v>256</v>
      </c>
    </row>
    <row r="26" spans="1:2">
      <c r="A26" s="4" t="s">
        <v>257</v>
      </c>
      <c r="B26" s="4" t="s">
        <v>258</v>
      </c>
    </row>
    <row r="27" spans="1:2">
      <c r="A27" s="4" t="s">
        <v>259</v>
      </c>
      <c r="B27" s="4" t="s">
        <v>2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3" t="s">
        <v>177</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7" t="n">
        <v>53614735</v>
      </c>
      <c r="C3" s="7" t="n">
        <v>34531812</v>
      </c>
    </row>
    <row r="4" spans="1:3">
      <c r="A4" s="4" t="s">
        <v>39</v>
      </c>
      <c r="B4" s="5" t="n">
        <v>28481787</v>
      </c>
      <c r="C4" s="5" t="n">
        <v>21089425</v>
      </c>
    </row>
    <row r="5" spans="1:3">
      <c r="A5" s="4" t="s">
        <v>40</v>
      </c>
      <c r="B5" s="5" t="n">
        <v>19222087</v>
      </c>
      <c r="C5" s="5" t="n">
        <v>15356712</v>
      </c>
    </row>
    <row r="6" spans="1:3">
      <c r="A6" s="4" t="s">
        <v>41</v>
      </c>
      <c r="B6" s="5" t="n">
        <v>12187551</v>
      </c>
      <c r="C6" s="5" t="n">
        <v>12032272</v>
      </c>
    </row>
    <row r="7" spans="1:3">
      <c r="A7" s="4" t="s">
        <v>42</v>
      </c>
      <c r="B7" s="5" t="n">
        <v>113506160</v>
      </c>
      <c r="C7" s="5" t="n">
        <v>83010221</v>
      </c>
    </row>
    <row r="8" spans="1:3">
      <c r="A8" s="4" t="s">
        <v>43</v>
      </c>
      <c r="B8" s="5" t="n">
        <v>2500000</v>
      </c>
      <c r="C8" s="5" t="n">
        <v>4000000</v>
      </c>
    </row>
    <row r="9" spans="1:3">
      <c r="A9" s="4" t="s">
        <v>44</v>
      </c>
      <c r="B9" s="5" t="n">
        <v>281891685</v>
      </c>
      <c r="C9" s="5" t="n">
        <v>306292655</v>
      </c>
    </row>
    <row r="10" spans="1:3">
      <c r="A10" s="4" t="s">
        <v>45</v>
      </c>
      <c r="B10" s="5" t="n">
        <v>55576777</v>
      </c>
      <c r="C10" s="5" t="n">
        <v>29994212</v>
      </c>
    </row>
    <row r="11" spans="1:3">
      <c r="A11" s="4" t="s">
        <v>46</v>
      </c>
      <c r="B11" s="5" t="n">
        <v>453474622</v>
      </c>
      <c r="C11" s="5" t="n">
        <v>423297088</v>
      </c>
    </row>
    <row r="12" spans="1:3">
      <c r="A12" s="3" t="s">
        <v>47</v>
      </c>
    </row>
    <row r="13" spans="1:3">
      <c r="A13" s="4" t="s">
        <v>48</v>
      </c>
      <c r="B13" s="5" t="n">
        <v>31897507</v>
      </c>
      <c r="C13" s="5" t="n">
        <v>29181276</v>
      </c>
    </row>
    <row r="14" spans="1:3">
      <c r="A14" s="4" t="s">
        <v>49</v>
      </c>
      <c r="B14" s="5" t="n">
        <v>2877746</v>
      </c>
      <c r="C14" s="5" t="n">
        <v>7009597</v>
      </c>
    </row>
    <row r="15" spans="1:3">
      <c r="A15" s="4" t="s">
        <v>50</v>
      </c>
      <c r="B15" s="5" t="n">
        <v>14717072</v>
      </c>
      <c r="C15" s="5" t="n">
        <v>5815924</v>
      </c>
    </row>
    <row r="16" spans="1:3">
      <c r="A16" s="4" t="s">
        <v>51</v>
      </c>
      <c r="B16" s="5" t="n">
        <v>20127742</v>
      </c>
      <c r="C16" s="5" t="n">
        <v>18979335</v>
      </c>
    </row>
    <row r="17" spans="1:3">
      <c r="A17" s="4" t="s">
        <v>52</v>
      </c>
      <c r="B17" s="5" t="n">
        <v>5364963</v>
      </c>
      <c r="C17" s="5" t="n">
        <v>1785620</v>
      </c>
    </row>
    <row r="18" spans="1:3">
      <c r="A18" s="4" t="s">
        <v>53</v>
      </c>
      <c r="B18" s="5" t="n">
        <v>4063598</v>
      </c>
      <c r="C18" s="5" t="n">
        <v>7238401</v>
      </c>
    </row>
    <row r="19" spans="1:3">
      <c r="A19" s="4" t="s">
        <v>54</v>
      </c>
      <c r="B19" s="5" t="n">
        <v>79048628</v>
      </c>
      <c r="C19" s="5" t="n">
        <v>70010153</v>
      </c>
    </row>
    <row r="20" spans="1:3">
      <c r="A20" s="4" t="s">
        <v>55</v>
      </c>
      <c r="B20" s="5" t="n">
        <v>95374270</v>
      </c>
      <c r="C20" s="5" t="n">
        <v>117615634</v>
      </c>
    </row>
    <row r="21" spans="1:3">
      <c r="A21" s="4" t="s">
        <v>56</v>
      </c>
      <c r="B21" s="5" t="n">
        <v>45684727</v>
      </c>
      <c r="C21" s="5" t="n">
        <v>25015659</v>
      </c>
    </row>
    <row r="22" spans="1:3">
      <c r="A22" s="4" t="s">
        <v>57</v>
      </c>
      <c r="B22" s="4" t="s">
        <v>58</v>
      </c>
      <c r="C22" s="4" t="s">
        <v>58</v>
      </c>
    </row>
    <row r="23" spans="1:3">
      <c r="A23" s="3" t="s">
        <v>59</v>
      </c>
    </row>
    <row r="24" spans="1:3">
      <c r="A24" s="4" t="s">
        <v>60</v>
      </c>
      <c r="B24" s="5" t="n">
        <v>0</v>
      </c>
      <c r="C24" s="5" t="n">
        <v>0</v>
      </c>
    </row>
    <row r="25" spans="1:3">
      <c r="A25" s="4" t="s">
        <v>61</v>
      </c>
      <c r="B25" s="5" t="n">
        <v>4400</v>
      </c>
      <c r="C25" s="5" t="n">
        <v>4379</v>
      </c>
    </row>
    <row r="26" spans="1:3">
      <c r="A26" s="4" t="s">
        <v>62</v>
      </c>
      <c r="B26" s="5" t="n">
        <v>155946452</v>
      </c>
      <c r="C26" s="5" t="n">
        <v>154943728</v>
      </c>
    </row>
    <row r="27" spans="1:3">
      <c r="A27" s="4" t="s">
        <v>63</v>
      </c>
      <c r="B27" s="5" t="n">
        <v>5737199</v>
      </c>
      <c r="C27" s="5" t="n">
        <v>-9596785</v>
      </c>
    </row>
    <row r="28" spans="1:3">
      <c r="A28" s="4" t="s">
        <v>64</v>
      </c>
      <c r="B28" s="5" t="n">
        <v>161688051</v>
      </c>
      <c r="C28" s="5" t="n">
        <v>145351322</v>
      </c>
    </row>
    <row r="29" spans="1:3">
      <c r="A29" s="4" t="s">
        <v>65</v>
      </c>
      <c r="B29" s="5" t="n">
        <v>71678946</v>
      </c>
      <c r="C29" s="5" t="n">
        <v>65304320</v>
      </c>
    </row>
    <row r="30" spans="1:3">
      <c r="A30" s="4" t="s">
        <v>66</v>
      </c>
      <c r="B30" s="5" t="n">
        <v>233366997</v>
      </c>
      <c r="C30" s="5" t="n">
        <v>210655642</v>
      </c>
    </row>
    <row r="31" spans="1:3">
      <c r="A31" s="4" t="s">
        <v>67</v>
      </c>
      <c r="B31" s="7" t="n">
        <v>453474622</v>
      </c>
      <c r="C31" s="7" t="n">
        <v>423297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4</v>
      </c>
      <c r="B1" s="2" t="s">
        <v>1</v>
      </c>
    </row>
    <row r="2" spans="1:2">
      <c r="B2" s="2" t="s">
        <v>2</v>
      </c>
    </row>
    <row r="3" spans="1:2">
      <c r="A3" s="3" t="s">
        <v>185</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4</v>
      </c>
      <c r="B1" s="2" t="s">
        <v>1</v>
      </c>
    </row>
    <row r="2" spans="1:2">
      <c r="B2" s="2" t="s">
        <v>2</v>
      </c>
    </row>
    <row r="3" spans="1:2">
      <c r="A3" s="3" t="s">
        <v>193</v>
      </c>
    </row>
    <row r="4" spans="1:2">
      <c r="A4" s="4" t="s">
        <v>285</v>
      </c>
      <c r="B4"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7</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0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05</v>
      </c>
    </row>
    <row r="4" spans="1:2">
      <c r="A4" s="4" t="s">
        <v>298</v>
      </c>
      <c r="B4" s="4" t="s">
        <v>29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0"/>
    <col customWidth="1" max="2" min="2" width="20"/>
  </cols>
  <sheetData>
    <row r="1" spans="1:2">
      <c r="A1" s="1" t="s">
        <v>300</v>
      </c>
      <c r="B1" s="2" t="s">
        <v>301</v>
      </c>
    </row>
    <row r="2" spans="1:2">
      <c r="A2" s="4" t="s">
        <v>302</v>
      </c>
    </row>
    <row r="3" spans="1:2">
      <c r="A3" s="3" t="s">
        <v>303</v>
      </c>
    </row>
    <row r="4" spans="1:2">
      <c r="A4" s="4" t="s">
        <v>304</v>
      </c>
      <c r="B4" s="5" t="n">
        <v>3</v>
      </c>
    </row>
    <row r="5" spans="1:2">
      <c r="A5" s="4" t="s">
        <v>305</v>
      </c>
    </row>
    <row r="6" spans="1:2">
      <c r="A6" s="3" t="s">
        <v>303</v>
      </c>
    </row>
    <row r="7" spans="1:2">
      <c r="A7" s="4" t="s">
        <v>304</v>
      </c>
      <c r="B7" s="5" t="n">
        <v>2</v>
      </c>
    </row>
    <row r="8" spans="1:2">
      <c r="A8" s="4" t="s">
        <v>306</v>
      </c>
    </row>
    <row r="9" spans="1:2">
      <c r="A9" s="3" t="s">
        <v>303</v>
      </c>
    </row>
    <row r="10" spans="1:2">
      <c r="A10" s="4" t="s">
        <v>304</v>
      </c>
      <c r="B10" s="5" t="n">
        <v>6</v>
      </c>
    </row>
    <row r="11" spans="1:2">
      <c r="A11" s="4" t="s">
        <v>307</v>
      </c>
    </row>
    <row r="12" spans="1:2">
      <c r="A12" s="3" t="s">
        <v>303</v>
      </c>
    </row>
    <row r="13" spans="1:2">
      <c r="A13" s="4" t="s">
        <v>304</v>
      </c>
      <c r="B13" s="5" t="n">
        <v>2</v>
      </c>
    </row>
    <row r="14" spans="1:2">
      <c r="A14" s="4" t="s">
        <v>308</v>
      </c>
    </row>
    <row r="15" spans="1:2">
      <c r="A15" s="3" t="s">
        <v>303</v>
      </c>
    </row>
    <row r="16" spans="1:2">
      <c r="A16" s="4" t="s">
        <v>304</v>
      </c>
      <c r="B16" s="5" t="n">
        <v>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9</v>
      </c>
      <c r="B1" s="2" t="s">
        <v>310</v>
      </c>
      <c r="C1" s="2" t="s">
        <v>2</v>
      </c>
      <c r="D1" s="2" t="s">
        <v>36</v>
      </c>
    </row>
    <row r="2" spans="1:4">
      <c r="A2" s="3" t="s">
        <v>311</v>
      </c>
    </row>
    <row r="3" spans="1:4">
      <c r="A3" s="4" t="s">
        <v>312</v>
      </c>
      <c r="C3" s="5" t="n">
        <v>6533443</v>
      </c>
    </row>
    <row r="4" spans="1:4">
      <c r="A4" s="4" t="s">
        <v>313</v>
      </c>
      <c r="C4" s="7" t="n">
        <v>4400</v>
      </c>
      <c r="D4" s="7" t="n">
        <v>4379</v>
      </c>
    </row>
    <row r="5" spans="1:4">
      <c r="A5" s="4" t="s">
        <v>314</v>
      </c>
      <c r="C5" s="7" t="n">
        <v>0</v>
      </c>
      <c r="D5" s="7" t="n">
        <v>4285000</v>
      </c>
    </row>
    <row r="6" spans="1:4">
      <c r="A6" s="4" t="s">
        <v>315</v>
      </c>
    </row>
    <row r="7" spans="1:4">
      <c r="A7" s="3" t="s">
        <v>311</v>
      </c>
    </row>
    <row r="8" spans="1:4">
      <c r="A8" s="4" t="s">
        <v>313</v>
      </c>
      <c r="B8" s="7" t="n">
        <v>14100000</v>
      </c>
    </row>
    <row r="9" spans="1:4">
      <c r="A9" s="4" t="s">
        <v>314</v>
      </c>
      <c r="B9" s="7" t="n">
        <v>43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16</v>
      </c>
      <c r="B1" s="2" t="s">
        <v>317</v>
      </c>
    </row>
    <row r="2" spans="1:2">
      <c r="A2" s="3" t="s">
        <v>318</v>
      </c>
    </row>
    <row r="3" spans="1:2">
      <c r="A3" s="4" t="s">
        <v>319</v>
      </c>
      <c r="B3" s="4" t="s">
        <v>320</v>
      </c>
    </row>
    <row r="4" spans="1:2">
      <c r="A4" s="4" t="s">
        <v>321</v>
      </c>
      <c r="B4" s="6" t="n">
        <v>0.8</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2</v>
      </c>
      <c r="B1" s="2" t="s">
        <v>1</v>
      </c>
    </row>
    <row r="2" spans="1:4">
      <c r="B2" s="2" t="s">
        <v>2</v>
      </c>
      <c r="C2" s="2" t="s">
        <v>36</v>
      </c>
      <c r="D2" s="2" t="s">
        <v>323</v>
      </c>
    </row>
    <row r="3" spans="1:4">
      <c r="A3" s="3" t="s">
        <v>324</v>
      </c>
    </row>
    <row r="4" spans="1:4">
      <c r="A4" s="4" t="s">
        <v>325</v>
      </c>
      <c r="B4" s="7" t="n">
        <v>-2423036</v>
      </c>
    </row>
    <row r="5" spans="1:4">
      <c r="A5" s="4" t="s">
        <v>81</v>
      </c>
      <c r="B5" s="5" t="n">
        <v>372970373</v>
      </c>
      <c r="C5" s="7" t="n">
        <v>385945564</v>
      </c>
    </row>
    <row r="6" spans="1:4">
      <c r="A6" s="4" t="s">
        <v>114</v>
      </c>
    </row>
    <row r="7" spans="1:4">
      <c r="A7" s="3" t="s">
        <v>324</v>
      </c>
    </row>
    <row r="8" spans="1:4">
      <c r="A8" s="4" t="s">
        <v>325</v>
      </c>
      <c r="B8" s="5" t="n">
        <v>-2423036</v>
      </c>
      <c r="D8" s="7" t="n">
        <v>2400000</v>
      </c>
    </row>
    <row r="9" spans="1:4">
      <c r="A9" s="4" t="s">
        <v>326</v>
      </c>
    </row>
    <row r="10" spans="1:4">
      <c r="A10" s="3" t="s">
        <v>324</v>
      </c>
    </row>
    <row r="11" spans="1:4">
      <c r="A11" s="4" t="s">
        <v>50</v>
      </c>
      <c r="B11" s="5" t="n">
        <v>1300000</v>
      </c>
      <c r="C11" s="5" t="n">
        <v>2300000</v>
      </c>
    </row>
    <row r="12" spans="1:4">
      <c r="A12" s="4" t="s">
        <v>81</v>
      </c>
      <c r="B12" s="5" t="n">
        <v>8100000</v>
      </c>
    </row>
    <row r="13" spans="1:4">
      <c r="A13" s="4" t="s">
        <v>106</v>
      </c>
    </row>
    <row r="14" spans="1:4">
      <c r="A14" s="3" t="s">
        <v>324</v>
      </c>
    </row>
    <row r="15" spans="1:4">
      <c r="A15" s="4" t="s">
        <v>81</v>
      </c>
      <c r="B15" s="5" t="n">
        <v>319753056</v>
      </c>
      <c r="C15" s="7" t="n">
        <v>338540738</v>
      </c>
    </row>
    <row r="16" spans="1:4">
      <c r="A16" s="4" t="s">
        <v>327</v>
      </c>
    </row>
    <row r="17" spans="1:4">
      <c r="A17" s="3" t="s">
        <v>324</v>
      </c>
    </row>
    <row r="18" spans="1:4">
      <c r="A18" s="4" t="s">
        <v>50</v>
      </c>
      <c r="B18" s="7" t="n">
        <v>1700000</v>
      </c>
      <c r="D18" s="7" t="n">
        <v>47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8</v>
      </c>
      <c r="B1" s="2" t="s">
        <v>2</v>
      </c>
      <c r="C1" s="2" t="s">
        <v>36</v>
      </c>
    </row>
    <row r="2" spans="1:3">
      <c r="A2" s="3" t="s">
        <v>69</v>
      </c>
    </row>
    <row r="3" spans="1:3">
      <c r="A3" s="4" t="s">
        <v>70</v>
      </c>
      <c r="B3" s="7" t="n">
        <v>2357130</v>
      </c>
      <c r="C3" s="7" t="n">
        <v>2135877</v>
      </c>
    </row>
    <row r="4" spans="1:3">
      <c r="A4" s="4" t="s">
        <v>71</v>
      </c>
      <c r="B4" s="8" t="n">
        <v>0.0001</v>
      </c>
      <c r="C4" s="8" t="n">
        <v>0.0001</v>
      </c>
    </row>
    <row r="5" spans="1:3">
      <c r="A5" s="4" t="s">
        <v>72</v>
      </c>
      <c r="B5" s="5" t="n">
        <v>1000000</v>
      </c>
      <c r="C5" s="5" t="n">
        <v>1000000</v>
      </c>
    </row>
    <row r="6" spans="1:3">
      <c r="A6" s="4" t="s">
        <v>73</v>
      </c>
      <c r="B6" s="5" t="n">
        <v>0</v>
      </c>
      <c r="C6" s="5" t="n">
        <v>0</v>
      </c>
    </row>
    <row r="7" spans="1:3">
      <c r="A7" s="4" t="s">
        <v>74</v>
      </c>
      <c r="B7" s="5" t="n">
        <v>0</v>
      </c>
      <c r="C7" s="5" t="n">
        <v>0</v>
      </c>
    </row>
    <row r="8" spans="1:3">
      <c r="A8" s="4" t="s">
        <v>75</v>
      </c>
      <c r="B8" s="8" t="n">
        <v>0.0001</v>
      </c>
      <c r="C8" s="8" t="n">
        <v>0.0001</v>
      </c>
    </row>
    <row r="9" spans="1:3">
      <c r="A9" s="4" t="s">
        <v>76</v>
      </c>
      <c r="B9" s="5" t="n">
        <v>100000000</v>
      </c>
      <c r="C9" s="5" t="n">
        <v>100000000</v>
      </c>
    </row>
    <row r="10" spans="1:3">
      <c r="A10" s="4" t="s">
        <v>77</v>
      </c>
      <c r="B10" s="5" t="n">
        <v>43998560</v>
      </c>
      <c r="C10" s="5" t="n">
        <v>43794526</v>
      </c>
    </row>
    <row r="11" spans="1:3">
      <c r="A11" s="4" t="s">
        <v>78</v>
      </c>
      <c r="B11" s="5" t="n">
        <v>43998560</v>
      </c>
      <c r="C11" s="5" t="n">
        <v>4379452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28</v>
      </c>
      <c r="B1" s="2" t="s">
        <v>1</v>
      </c>
    </row>
    <row r="2" spans="1:3">
      <c r="B2" s="2" t="s">
        <v>2</v>
      </c>
      <c r="C2" s="2" t="s">
        <v>36</v>
      </c>
    </row>
    <row r="3" spans="1:3">
      <c r="A3" s="3" t="s">
        <v>329</v>
      </c>
    </row>
    <row r="4" spans="1:3">
      <c r="A4" s="4" t="s">
        <v>41</v>
      </c>
      <c r="B4" s="7" t="n">
        <v>12187551</v>
      </c>
      <c r="C4" s="7" t="n">
        <v>12032272</v>
      </c>
    </row>
    <row r="5" spans="1:3">
      <c r="A5" s="4" t="s">
        <v>42</v>
      </c>
      <c r="B5" s="5" t="n">
        <v>113506160</v>
      </c>
      <c r="C5" s="5" t="n">
        <v>83010221</v>
      </c>
    </row>
    <row r="6" spans="1:3">
      <c r="A6" s="4" t="s">
        <v>46</v>
      </c>
      <c r="B6" s="5" t="n">
        <v>453474622</v>
      </c>
      <c r="C6" s="5" t="n">
        <v>423297088</v>
      </c>
    </row>
    <row r="7" spans="1:3">
      <c r="A7" s="4" t="s">
        <v>50</v>
      </c>
      <c r="B7" s="5" t="n">
        <v>14717072</v>
      </c>
      <c r="C7" s="5" t="n">
        <v>5815924</v>
      </c>
    </row>
    <row r="8" spans="1:3">
      <c r="A8" s="4" t="s">
        <v>54</v>
      </c>
      <c r="B8" s="5" t="n">
        <v>79048628</v>
      </c>
      <c r="C8" s="5" t="n">
        <v>70010153</v>
      </c>
    </row>
    <row r="9" spans="1:3">
      <c r="A9" s="4" t="s">
        <v>63</v>
      </c>
      <c r="B9" s="5" t="n">
        <v>5737199</v>
      </c>
      <c r="C9" s="5" t="n">
        <v>-9596785</v>
      </c>
    </row>
    <row r="10" spans="1:3">
      <c r="A10" s="4" t="s">
        <v>67</v>
      </c>
      <c r="B10" s="5" t="n">
        <v>453474622</v>
      </c>
      <c r="C10" s="5" t="n">
        <v>423297088</v>
      </c>
    </row>
    <row r="11" spans="1:3">
      <c r="A11" s="3" t="s">
        <v>330</v>
      </c>
    </row>
    <row r="12" spans="1:3">
      <c r="A12" s="4" t="s">
        <v>97</v>
      </c>
      <c r="B12" s="5" t="n">
        <v>23981646</v>
      </c>
      <c r="C12" s="5" t="n">
        <v>9100655</v>
      </c>
    </row>
    <row r="13" spans="1:3">
      <c r="A13" s="4" t="s">
        <v>41</v>
      </c>
      <c r="B13" s="5" t="n">
        <v>1624441</v>
      </c>
      <c r="C13" s="5" t="n">
        <v>-1368584</v>
      </c>
    </row>
    <row r="14" spans="1:3">
      <c r="A14" s="4" t="s">
        <v>50</v>
      </c>
      <c r="B14" s="5" t="n">
        <v>4172392</v>
      </c>
      <c r="C14" s="5" t="n">
        <v>-607058</v>
      </c>
    </row>
    <row r="15" spans="1:3">
      <c r="A15" s="3" t="s">
        <v>331</v>
      </c>
    </row>
    <row r="16" spans="1:3">
      <c r="A16" s="4" t="s">
        <v>81</v>
      </c>
      <c r="B16" s="5" t="n">
        <v>372970373</v>
      </c>
      <c r="C16" s="5" t="n">
        <v>385945564</v>
      </c>
    </row>
    <row r="17" spans="1:3">
      <c r="A17" s="4" t="s">
        <v>83</v>
      </c>
      <c r="B17" s="5" t="n">
        <v>145146359</v>
      </c>
      <c r="C17" s="5" t="n">
        <v>160577816</v>
      </c>
    </row>
    <row r="18" spans="1:3">
      <c r="A18" s="4" t="s">
        <v>84</v>
      </c>
      <c r="B18" s="5" t="n">
        <v>116958024</v>
      </c>
      <c r="C18" s="5" t="n">
        <v>132852712</v>
      </c>
    </row>
    <row r="19" spans="1:3">
      <c r="A19" s="4" t="s">
        <v>332</v>
      </c>
      <c r="B19" s="5" t="n">
        <v>336899635</v>
      </c>
      <c r="C19" s="5" t="n">
        <v>369919452</v>
      </c>
    </row>
    <row r="20" spans="1:3">
      <c r="A20" s="4" t="s">
        <v>333</v>
      </c>
      <c r="B20" s="7" t="n">
        <v>36070738</v>
      </c>
      <c r="C20" s="7" t="n">
        <v>16026112</v>
      </c>
    </row>
    <row r="21" spans="1:3">
      <c r="A21" s="4" t="s">
        <v>101</v>
      </c>
      <c r="B21" s="9" t="n">
        <v>0.42</v>
      </c>
      <c r="C21" s="9" t="n">
        <v>0.2</v>
      </c>
    </row>
    <row r="22" spans="1:3">
      <c r="A22" s="4" t="s">
        <v>102</v>
      </c>
      <c r="B22" s="9" t="n">
        <v>0.42</v>
      </c>
      <c r="C22" s="9" t="n">
        <v>0.2</v>
      </c>
    </row>
    <row r="23" spans="1:3">
      <c r="A23" s="4" t="s">
        <v>334</v>
      </c>
    </row>
    <row r="24" spans="1:3">
      <c r="A24" s="3" t="s">
        <v>329</v>
      </c>
    </row>
    <row r="25" spans="1:3">
      <c r="A25" s="4" t="s">
        <v>41</v>
      </c>
      <c r="B25" s="7" t="n">
        <v>10879703</v>
      </c>
    </row>
    <row r="26" spans="1:3">
      <c r="A26" s="4" t="s">
        <v>42</v>
      </c>
      <c r="B26" s="5" t="n">
        <v>112198312</v>
      </c>
    </row>
    <row r="27" spans="1:3">
      <c r="A27" s="4" t="s">
        <v>46</v>
      </c>
      <c r="B27" s="5" t="n">
        <v>452166774</v>
      </c>
    </row>
    <row r="28" spans="1:3">
      <c r="A28" s="4" t="s">
        <v>50</v>
      </c>
      <c r="B28" s="5" t="n">
        <v>13000652</v>
      </c>
    </row>
    <row r="29" spans="1:3">
      <c r="A29" s="4" t="s">
        <v>54</v>
      </c>
      <c r="B29" s="5" t="n">
        <v>77332208</v>
      </c>
    </row>
    <row r="30" spans="1:3">
      <c r="A30" s="4" t="s">
        <v>63</v>
      </c>
      <c r="B30" s="5" t="n">
        <v>6145771</v>
      </c>
    </row>
    <row r="31" spans="1:3">
      <c r="A31" s="4" t="s">
        <v>67</v>
      </c>
      <c r="B31" s="5" t="n">
        <v>452166774</v>
      </c>
    </row>
    <row r="32" spans="1:3">
      <c r="A32" s="3" t="s">
        <v>330</v>
      </c>
    </row>
    <row r="33" spans="1:3">
      <c r="A33" s="4" t="s">
        <v>97</v>
      </c>
      <c r="B33" s="5" t="n">
        <v>21967183</v>
      </c>
    </row>
    <row r="34" spans="1:3">
      <c r="A34" s="4" t="s">
        <v>41</v>
      </c>
      <c r="B34" s="5" t="n">
        <v>626569</v>
      </c>
    </row>
    <row r="35" spans="1:3">
      <c r="A35" s="4" t="s">
        <v>50</v>
      </c>
      <c r="B35" s="5" t="n">
        <v>7184727</v>
      </c>
    </row>
    <row r="36" spans="1:3">
      <c r="A36" s="3" t="s">
        <v>331</v>
      </c>
    </row>
    <row r="37" spans="1:3">
      <c r="A37" s="4" t="s">
        <v>81</v>
      </c>
      <c r="B37" s="5" t="n">
        <v>369958038</v>
      </c>
    </row>
    <row r="38" spans="1:3">
      <c r="A38" s="4" t="s">
        <v>83</v>
      </c>
      <c r="B38" s="5" t="n">
        <v>145008444</v>
      </c>
    </row>
    <row r="39" spans="1:3">
      <c r="A39" s="4" t="s">
        <v>84</v>
      </c>
      <c r="B39" s="5" t="n">
        <v>116098067</v>
      </c>
    </row>
    <row r="40" spans="1:3">
      <c r="A40" s="4" t="s">
        <v>332</v>
      </c>
      <c r="B40" s="5" t="n">
        <v>335901763</v>
      </c>
    </row>
    <row r="41" spans="1:3">
      <c r="A41" s="4" t="s">
        <v>333</v>
      </c>
      <c r="B41" s="7" t="n">
        <v>34056275</v>
      </c>
    </row>
    <row r="42" spans="1:3">
      <c r="A42" s="4" t="s">
        <v>101</v>
      </c>
      <c r="B42" s="9" t="n">
        <v>0.37</v>
      </c>
    </row>
    <row r="43" spans="1:3">
      <c r="A43" s="4" t="s">
        <v>102</v>
      </c>
      <c r="B43" s="9" t="n">
        <v>0.37</v>
      </c>
    </row>
    <row r="44" spans="1:3">
      <c r="A44" s="4" t="s">
        <v>106</v>
      </c>
    </row>
    <row r="45" spans="1:3">
      <c r="A45" s="3" t="s">
        <v>331</v>
      </c>
    </row>
    <row r="46" spans="1:3">
      <c r="A46" s="4" t="s">
        <v>81</v>
      </c>
      <c r="B46" s="7" t="n">
        <v>319753056</v>
      </c>
      <c r="C46" s="7" t="n">
        <v>338540738</v>
      </c>
    </row>
    <row r="47" spans="1:3">
      <c r="A47" s="4" t="s">
        <v>335</v>
      </c>
    </row>
    <row r="48" spans="1:3">
      <c r="A48" s="3" t="s">
        <v>331</v>
      </c>
    </row>
    <row r="49" spans="1:3">
      <c r="A49" s="4" t="s">
        <v>81</v>
      </c>
      <c r="B49" s="5" t="n">
        <v>316740721</v>
      </c>
    </row>
    <row r="50" spans="1:3">
      <c r="A50" s="4" t="s">
        <v>114</v>
      </c>
    </row>
    <row r="51" spans="1:3">
      <c r="A51" s="3" t="s">
        <v>330</v>
      </c>
    </row>
    <row r="52" spans="1:3">
      <c r="A52" s="4" t="s">
        <v>97</v>
      </c>
      <c r="B52" s="5" t="n">
        <v>17757020</v>
      </c>
      <c r="C52" s="7" t="n">
        <v>7812794</v>
      </c>
    </row>
    <row r="53" spans="1:3">
      <c r="A53" s="4" t="s">
        <v>336</v>
      </c>
    </row>
    <row r="54" spans="1:3">
      <c r="A54" s="3" t="s">
        <v>330</v>
      </c>
    </row>
    <row r="55" spans="1:3">
      <c r="A55" s="4" t="s">
        <v>97</v>
      </c>
      <c r="B55" s="5" t="n">
        <v>15742557</v>
      </c>
    </row>
    <row r="56" spans="1:3">
      <c r="A56" s="4" t="s">
        <v>337</v>
      </c>
    </row>
    <row r="57" spans="1:3">
      <c r="A57" s="3" t="s">
        <v>329</v>
      </c>
    </row>
    <row r="58" spans="1:3">
      <c r="A58" s="4" t="s">
        <v>41</v>
      </c>
      <c r="B58" s="5" t="n">
        <v>1307848</v>
      </c>
    </row>
    <row r="59" spans="1:3">
      <c r="A59" s="4" t="s">
        <v>42</v>
      </c>
      <c r="B59" s="5" t="n">
        <v>1307848</v>
      </c>
    </row>
    <row r="60" spans="1:3">
      <c r="A60" s="4" t="s">
        <v>46</v>
      </c>
      <c r="B60" s="5" t="n">
        <v>1307848</v>
      </c>
    </row>
    <row r="61" spans="1:3">
      <c r="A61" s="4" t="s">
        <v>50</v>
      </c>
      <c r="B61" s="5" t="n">
        <v>1716420</v>
      </c>
    </row>
    <row r="62" spans="1:3">
      <c r="A62" s="4" t="s">
        <v>54</v>
      </c>
      <c r="B62" s="5" t="n">
        <v>1716420</v>
      </c>
    </row>
    <row r="63" spans="1:3">
      <c r="A63" s="4" t="s">
        <v>63</v>
      </c>
      <c r="B63" s="5" t="n">
        <v>-408572</v>
      </c>
    </row>
    <row r="64" spans="1:3">
      <c r="A64" s="4" t="s">
        <v>67</v>
      </c>
      <c r="B64" s="5" t="n">
        <v>1307848</v>
      </c>
    </row>
    <row r="65" spans="1:3">
      <c r="A65" s="3" t="s">
        <v>330</v>
      </c>
    </row>
    <row r="66" spans="1:3">
      <c r="A66" s="4" t="s">
        <v>97</v>
      </c>
      <c r="B66" s="5" t="n">
        <v>2014463</v>
      </c>
    </row>
    <row r="67" spans="1:3">
      <c r="A67" s="4" t="s">
        <v>41</v>
      </c>
      <c r="B67" s="5" t="n">
        <v>997872</v>
      </c>
    </row>
    <row r="68" spans="1:3">
      <c r="A68" s="4" t="s">
        <v>50</v>
      </c>
      <c r="B68" s="5" t="n">
        <v>-3012335</v>
      </c>
    </row>
    <row r="69" spans="1:3">
      <c r="A69" s="3" t="s">
        <v>331</v>
      </c>
    </row>
    <row r="70" spans="1:3">
      <c r="A70" s="4" t="s">
        <v>81</v>
      </c>
      <c r="B70" s="5" t="n">
        <v>3012335</v>
      </c>
    </row>
    <row r="71" spans="1:3">
      <c r="A71" s="4" t="s">
        <v>83</v>
      </c>
      <c r="B71" s="5" t="n">
        <v>137915</v>
      </c>
    </row>
    <row r="72" spans="1:3">
      <c r="A72" s="4" t="s">
        <v>84</v>
      </c>
      <c r="B72" s="5" t="n">
        <v>859957</v>
      </c>
    </row>
    <row r="73" spans="1:3">
      <c r="A73" s="4" t="s">
        <v>332</v>
      </c>
      <c r="B73" s="5" t="n">
        <v>997872</v>
      </c>
    </row>
    <row r="74" spans="1:3">
      <c r="A74" s="4" t="s">
        <v>333</v>
      </c>
      <c r="B74" s="7" t="n">
        <v>2014463</v>
      </c>
    </row>
    <row r="75" spans="1:3">
      <c r="A75" s="4" t="s">
        <v>101</v>
      </c>
      <c r="B75" s="9" t="n">
        <v>0.05</v>
      </c>
    </row>
    <row r="76" spans="1:3">
      <c r="A76" s="4" t="s">
        <v>102</v>
      </c>
      <c r="B76" s="9" t="n">
        <v>0.05</v>
      </c>
    </row>
    <row r="77" spans="1:3">
      <c r="A77" s="4" t="s">
        <v>338</v>
      </c>
    </row>
    <row r="78" spans="1:3">
      <c r="A78" s="3" t="s">
        <v>331</v>
      </c>
    </row>
    <row r="79" spans="1:3">
      <c r="A79" s="4" t="s">
        <v>81</v>
      </c>
      <c r="B79" s="7" t="n">
        <v>3012335</v>
      </c>
    </row>
    <row r="80" spans="1:3">
      <c r="A80" s="4" t="s">
        <v>339</v>
      </c>
    </row>
    <row r="81" spans="1:3">
      <c r="A81" s="3" t="s">
        <v>330</v>
      </c>
    </row>
    <row r="82" spans="1:3">
      <c r="A82" s="4" t="s">
        <v>97</v>
      </c>
      <c r="B82" s="7" t="n">
        <v>201446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1</v>
      </c>
    </row>
    <row r="2" spans="1:3">
      <c r="B2" s="2" t="s">
        <v>2</v>
      </c>
      <c r="C2" s="2" t="s">
        <v>36</v>
      </c>
    </row>
    <row r="3" spans="1:3">
      <c r="A3" s="4" t="s">
        <v>341</v>
      </c>
    </row>
    <row r="4" spans="1:3">
      <c r="A4" s="3" t="s">
        <v>342</v>
      </c>
    </row>
    <row r="5" spans="1:3">
      <c r="A5" s="4" t="s">
        <v>343</v>
      </c>
      <c r="B5" s="4" t="s">
        <v>344</v>
      </c>
      <c r="C5" s="4" t="s">
        <v>345</v>
      </c>
    </row>
    <row r="6" spans="1:3">
      <c r="A6" s="4" t="s">
        <v>346</v>
      </c>
    </row>
    <row r="7" spans="1:3">
      <c r="A7" s="3" t="s">
        <v>342</v>
      </c>
    </row>
    <row r="8" spans="1:3">
      <c r="A8" s="4" t="s">
        <v>343</v>
      </c>
      <c r="B8" s="4" t="s">
        <v>347</v>
      </c>
      <c r="C8" s="4" t="s">
        <v>348</v>
      </c>
    </row>
    <row r="9" spans="1:3">
      <c r="A9" s="4" t="s">
        <v>349</v>
      </c>
    </row>
    <row r="10" spans="1:3">
      <c r="A10" s="3" t="s">
        <v>342</v>
      </c>
    </row>
    <row r="11" spans="1:3">
      <c r="A11" s="4" t="s">
        <v>343</v>
      </c>
      <c r="B11" s="4" t="s">
        <v>350</v>
      </c>
      <c r="C11" s="4" t="s">
        <v>351</v>
      </c>
    </row>
    <row r="12" spans="1:3">
      <c r="A12" s="4" t="s">
        <v>352</v>
      </c>
    </row>
    <row r="13" spans="1:3">
      <c r="A13" s="3" t="s">
        <v>342</v>
      </c>
    </row>
    <row r="14" spans="1:3">
      <c r="A14" s="4" t="s">
        <v>343</v>
      </c>
      <c r="B14" s="4" t="s">
        <v>353</v>
      </c>
      <c r="C14" s="4" t="s">
        <v>354</v>
      </c>
    </row>
    <row r="15" spans="1:3">
      <c r="A15" s="4" t="s">
        <v>355</v>
      </c>
    </row>
    <row r="16" spans="1:3">
      <c r="A16" s="3" t="s">
        <v>342</v>
      </c>
    </row>
    <row r="17" spans="1:3">
      <c r="A17" s="4" t="s">
        <v>343</v>
      </c>
      <c r="B17" s="4" t="s">
        <v>356</v>
      </c>
    </row>
    <row r="18" spans="1:3">
      <c r="A18" s="4" t="s">
        <v>357</v>
      </c>
    </row>
    <row r="19" spans="1:3">
      <c r="A19" s="3" t="s">
        <v>342</v>
      </c>
    </row>
    <row r="20" spans="1:3">
      <c r="A20" s="4" t="s">
        <v>343</v>
      </c>
      <c r="C20" s="4" t="s">
        <v>35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6</v>
      </c>
      <c r="D1" s="2" t="s">
        <v>359</v>
      </c>
    </row>
    <row r="2" spans="1:4">
      <c r="A2" s="3" t="s">
        <v>177</v>
      </c>
    </row>
    <row r="3" spans="1:4">
      <c r="A3" s="4" t="s">
        <v>360</v>
      </c>
      <c r="B3" s="7" t="n">
        <v>13819043</v>
      </c>
      <c r="C3" s="7" t="n">
        <v>21009821</v>
      </c>
    </row>
    <row r="4" spans="1:4">
      <c r="A4" s="4" t="s">
        <v>361</v>
      </c>
      <c r="B4" s="5" t="n">
        <v>39795692</v>
      </c>
      <c r="C4" s="5" t="n">
        <v>13521991</v>
      </c>
    </row>
    <row r="5" spans="1:4">
      <c r="A5" s="4" t="s">
        <v>362</v>
      </c>
      <c r="B5" s="5" t="n">
        <v>53614735</v>
      </c>
      <c r="C5" s="5" t="n">
        <v>34531812</v>
      </c>
    </row>
    <row r="6" spans="1:4">
      <c r="A6" s="4" t="s">
        <v>43</v>
      </c>
      <c r="B6" s="5" t="n">
        <v>2500000</v>
      </c>
      <c r="C6" s="5" t="n">
        <v>4000000</v>
      </c>
    </row>
    <row r="7" spans="1:4">
      <c r="A7" s="4" t="s">
        <v>363</v>
      </c>
      <c r="B7" s="7" t="n">
        <v>56114735</v>
      </c>
      <c r="C7" s="7" t="n">
        <v>38531812</v>
      </c>
      <c r="D7" s="7" t="n">
        <v>2842294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36</v>
      </c>
    </row>
    <row r="2" spans="1:3">
      <c r="A2" s="3" t="s">
        <v>365</v>
      </c>
    </row>
    <row r="3" spans="1:3">
      <c r="A3" s="4" t="s">
        <v>43</v>
      </c>
      <c r="B3" s="7" t="n">
        <v>2500000</v>
      </c>
      <c r="C3" s="7" t="n">
        <v>4000000</v>
      </c>
    </row>
    <row r="4" spans="1:3">
      <c r="A4" s="4" t="s">
        <v>366</v>
      </c>
    </row>
    <row r="5" spans="1:3">
      <c r="A5" s="3" t="s">
        <v>365</v>
      </c>
    </row>
    <row r="6" spans="1:3">
      <c r="A6" s="4" t="s">
        <v>43</v>
      </c>
      <c r="B6" s="7" t="n">
        <v>2500000</v>
      </c>
      <c r="C6" s="5" t="n">
        <v>2500000</v>
      </c>
    </row>
    <row r="7" spans="1:3">
      <c r="A7" s="4" t="s">
        <v>367</v>
      </c>
    </row>
    <row r="8" spans="1:3">
      <c r="A8" s="3" t="s">
        <v>365</v>
      </c>
    </row>
    <row r="9" spans="1:3">
      <c r="A9" s="4" t="s">
        <v>43</v>
      </c>
      <c r="C9" s="7" t="n">
        <v>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8</v>
      </c>
      <c r="B1" s="2" t="s">
        <v>1</v>
      </c>
    </row>
    <row r="2" spans="1:3">
      <c r="B2" s="2" t="s">
        <v>2</v>
      </c>
      <c r="C2" s="2" t="s">
        <v>36</v>
      </c>
    </row>
    <row r="3" spans="1:3">
      <c r="A3" s="3" t="s">
        <v>177</v>
      </c>
    </row>
    <row r="4" spans="1:3">
      <c r="A4" s="4" t="s">
        <v>369</v>
      </c>
      <c r="B4" s="7" t="n">
        <v>2357130</v>
      </c>
      <c r="C4" s="7" t="n">
        <v>2135877</v>
      </c>
    </row>
    <row r="5" spans="1:3">
      <c r="A5" s="4" t="s">
        <v>140</v>
      </c>
      <c r="B5" s="5" t="n">
        <v>268990</v>
      </c>
      <c r="C5" s="5" t="n">
        <v>543621</v>
      </c>
    </row>
    <row r="6" spans="1:3">
      <c r="A6" s="4" t="s">
        <v>370</v>
      </c>
      <c r="B6" s="7" t="n">
        <v>48000</v>
      </c>
      <c r="C6" s="7" t="n">
        <v>316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36</v>
      </c>
    </row>
    <row r="2" spans="1:3">
      <c r="A2" s="3" t="s">
        <v>177</v>
      </c>
    </row>
    <row r="3" spans="1:3">
      <c r="A3" s="4" t="s">
        <v>372</v>
      </c>
      <c r="B3" s="7" t="n">
        <v>5851070</v>
      </c>
      <c r="C3" s="7" t="n">
        <v>3628417</v>
      </c>
    </row>
    <row r="4" spans="1:3">
      <c r="A4" s="4" t="s">
        <v>373</v>
      </c>
      <c r="B4" s="5" t="n">
        <v>1276901</v>
      </c>
      <c r="C4" s="5" t="n">
        <v>460445</v>
      </c>
    </row>
    <row r="5" spans="1:3">
      <c r="A5" s="4" t="s">
        <v>374</v>
      </c>
      <c r="B5" s="5" t="n">
        <v>2479800</v>
      </c>
      <c r="C5" s="5" t="n">
        <v>6153212</v>
      </c>
    </row>
    <row r="6" spans="1:3">
      <c r="A6" s="4" t="s">
        <v>375</v>
      </c>
      <c r="B6" s="5" t="n">
        <v>1820656</v>
      </c>
      <c r="C6" s="5" t="n">
        <v>912981</v>
      </c>
    </row>
    <row r="7" spans="1:3">
      <c r="A7" s="4" t="s">
        <v>376</v>
      </c>
      <c r="B7" s="5" t="n">
        <v>759124</v>
      </c>
      <c r="C7" s="5" t="n">
        <v>877217</v>
      </c>
    </row>
    <row r="8" spans="1:3">
      <c r="A8" s="4" t="s">
        <v>109</v>
      </c>
      <c r="B8" s="7" t="n">
        <v>12187551</v>
      </c>
      <c r="C8" s="7" t="n">
        <v>12032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77</v>
      </c>
      <c r="B1" s="2" t="s">
        <v>1</v>
      </c>
    </row>
    <row r="2" spans="1:2">
      <c r="B2" s="2" t="s">
        <v>378</v>
      </c>
    </row>
    <row r="3" spans="1:2">
      <c r="A3" s="3" t="s">
        <v>303</v>
      </c>
    </row>
    <row r="4" spans="1:2">
      <c r="A4" s="4" t="s">
        <v>379</v>
      </c>
      <c r="B4" s="7" t="n">
        <v>300</v>
      </c>
    </row>
    <row r="5" spans="1:2">
      <c r="A5" s="4" t="s">
        <v>380</v>
      </c>
    </row>
    <row r="6" spans="1:2">
      <c r="A6" s="3" t="s">
        <v>303</v>
      </c>
    </row>
    <row r="7" spans="1:2">
      <c r="A7" s="4" t="s">
        <v>381</v>
      </c>
      <c r="B7" s="4" t="s">
        <v>382</v>
      </c>
    </row>
    <row r="8" spans="1:2">
      <c r="A8" s="4" t="s">
        <v>383</v>
      </c>
    </row>
    <row r="9" spans="1:2">
      <c r="A9" s="3" t="s">
        <v>303</v>
      </c>
    </row>
    <row r="10" spans="1:2">
      <c r="A10" s="4" t="s">
        <v>381</v>
      </c>
      <c r="B10" s="4" t="s">
        <v>384</v>
      </c>
    </row>
    <row r="11" spans="1:2">
      <c r="A11" s="4" t="s">
        <v>385</v>
      </c>
    </row>
    <row r="12" spans="1:2">
      <c r="A12" s="3" t="s">
        <v>303</v>
      </c>
    </row>
    <row r="13" spans="1:2">
      <c r="A13" s="4" t="s">
        <v>381</v>
      </c>
      <c r="B13" s="4" t="s">
        <v>386</v>
      </c>
    </row>
    <row r="14" spans="1:2">
      <c r="A14" s="4" t="s">
        <v>387</v>
      </c>
    </row>
    <row r="15" spans="1:2">
      <c r="A15" s="3" t="s">
        <v>303</v>
      </c>
    </row>
    <row r="16" spans="1:2">
      <c r="A16" s="4" t="s">
        <v>381</v>
      </c>
      <c r="B16" s="4" t="s">
        <v>3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9</v>
      </c>
      <c r="B1" s="2" t="s">
        <v>1</v>
      </c>
    </row>
    <row r="2" spans="1:3">
      <c r="B2" s="2" t="s">
        <v>2</v>
      </c>
      <c r="C2" s="2" t="s">
        <v>36</v>
      </c>
    </row>
    <row r="3" spans="1:3">
      <c r="A3" s="3" t="s">
        <v>365</v>
      </c>
    </row>
    <row r="4" spans="1:3">
      <c r="A4" s="4" t="s">
        <v>390</v>
      </c>
      <c r="B4" s="7" t="n">
        <v>1903994</v>
      </c>
      <c r="C4" s="7" t="n">
        <v>1869780</v>
      </c>
    </row>
    <row r="5" spans="1:3">
      <c r="A5" s="4" t="s">
        <v>391</v>
      </c>
    </row>
    <row r="6" spans="1:3">
      <c r="A6" s="3" t="s">
        <v>365</v>
      </c>
    </row>
    <row r="7" spans="1:3">
      <c r="A7" s="4" t="s">
        <v>390</v>
      </c>
      <c r="B7" s="5" t="n">
        <v>728000</v>
      </c>
    </row>
    <row r="8" spans="1:3">
      <c r="A8" s="4" t="s">
        <v>392</v>
      </c>
    </row>
    <row r="9" spans="1:3">
      <c r="A9" s="3" t="s">
        <v>365</v>
      </c>
    </row>
    <row r="10" spans="1:3">
      <c r="A10" s="4" t="s">
        <v>390</v>
      </c>
      <c r="C10" s="7" t="n">
        <v>1023000</v>
      </c>
    </row>
    <row r="11" spans="1:3">
      <c r="A11" s="4" t="s">
        <v>393</v>
      </c>
    </row>
    <row r="12" spans="1:3">
      <c r="A12" s="3" t="s">
        <v>365</v>
      </c>
    </row>
    <row r="13" spans="1:3">
      <c r="A13" s="4" t="s">
        <v>394</v>
      </c>
      <c r="B13" s="5" t="n">
        <v>455000</v>
      </c>
    </row>
    <row r="14" spans="1:3">
      <c r="A14" s="4" t="s">
        <v>395</v>
      </c>
    </row>
    <row r="15" spans="1:3">
      <c r="A15" s="3" t="s">
        <v>365</v>
      </c>
    </row>
    <row r="16" spans="1:3">
      <c r="A16" s="4" t="s">
        <v>394</v>
      </c>
      <c r="B16" s="7" t="n">
        <v>274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6</v>
      </c>
      <c r="B1" s="2" t="s">
        <v>1</v>
      </c>
    </row>
    <row r="2" spans="1:3">
      <c r="B2" s="2" t="s">
        <v>2</v>
      </c>
      <c r="C2" s="2" t="s">
        <v>36</v>
      </c>
    </row>
    <row r="3" spans="1:3">
      <c r="A3" s="3" t="s">
        <v>177</v>
      </c>
    </row>
    <row r="4" spans="1:3">
      <c r="A4" s="4" t="s">
        <v>397</v>
      </c>
      <c r="B4" s="7" t="n">
        <v>6341393</v>
      </c>
      <c r="C4" s="7" t="n">
        <v>6068806</v>
      </c>
    </row>
    <row r="5" spans="1:3">
      <c r="A5" s="4" t="s">
        <v>398</v>
      </c>
      <c r="B5" s="5" t="n">
        <v>-4437399</v>
      </c>
      <c r="C5" s="5" t="n">
        <v>-4199026</v>
      </c>
    </row>
    <row r="6" spans="1:3">
      <c r="A6" s="4" t="s">
        <v>399</v>
      </c>
      <c r="B6" s="5" t="n">
        <v>1903994</v>
      </c>
      <c r="C6" s="5" t="n">
        <v>1869780</v>
      </c>
    </row>
    <row r="7" spans="1:3">
      <c r="A7" s="4" t="s">
        <v>400</v>
      </c>
      <c r="B7" s="7" t="n">
        <v>693788</v>
      </c>
      <c r="C7" s="7" t="n">
        <v>68127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6</v>
      </c>
    </row>
    <row r="2" spans="1:3">
      <c r="A2" s="3" t="s">
        <v>177</v>
      </c>
    </row>
    <row r="3" spans="1:3">
      <c r="A3" s="4" t="s">
        <v>402</v>
      </c>
      <c r="B3" s="7" t="n">
        <v>19892511</v>
      </c>
      <c r="C3" s="7" t="n">
        <v>15686235</v>
      </c>
    </row>
    <row r="4" spans="1:3">
      <c r="A4" s="4" t="s">
        <v>403</v>
      </c>
      <c r="B4" s="5" t="n">
        <v>7424286</v>
      </c>
      <c r="C4" s="5" t="n">
        <v>11923445</v>
      </c>
    </row>
    <row r="5" spans="1:3">
      <c r="A5" s="4" t="s">
        <v>404</v>
      </c>
      <c r="B5" s="5" t="n">
        <v>540886</v>
      </c>
      <c r="C5" s="5" t="n">
        <v>611406</v>
      </c>
    </row>
    <row r="6" spans="1:3">
      <c r="A6" s="4" t="s">
        <v>405</v>
      </c>
      <c r="B6" s="5" t="n">
        <v>3225907</v>
      </c>
      <c r="C6" s="5" t="n">
        <v>0</v>
      </c>
    </row>
    <row r="7" spans="1:3">
      <c r="A7" s="4" t="s">
        <v>406</v>
      </c>
      <c r="B7" s="5" t="n">
        <v>813917</v>
      </c>
      <c r="C7" s="5" t="n">
        <v>960190</v>
      </c>
    </row>
    <row r="8" spans="1:3">
      <c r="A8" s="4" t="s">
        <v>109</v>
      </c>
      <c r="B8" s="7" t="n">
        <v>31897507</v>
      </c>
      <c r="C8" s="7" t="n">
        <v>291812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79</v>
      </c>
      <c r="B1" s="2" t="s">
        <v>1</v>
      </c>
    </row>
    <row r="2" spans="1:3">
      <c r="B2" s="2" t="s">
        <v>2</v>
      </c>
      <c r="C2" s="2" t="s">
        <v>36</v>
      </c>
    </row>
    <row r="3" spans="1:3">
      <c r="A3" s="3" t="s">
        <v>80</v>
      </c>
    </row>
    <row r="4" spans="1:3">
      <c r="A4" s="4" t="s">
        <v>81</v>
      </c>
      <c r="B4" s="7" t="n">
        <v>372970373</v>
      </c>
      <c r="C4" s="7" t="n">
        <v>385945564</v>
      </c>
    </row>
    <row r="5" spans="1:3">
      <c r="A5" s="3" t="s">
        <v>82</v>
      </c>
    </row>
    <row r="6" spans="1:3">
      <c r="A6" s="4" t="s">
        <v>83</v>
      </c>
      <c r="B6" s="5" t="n">
        <v>145146359</v>
      </c>
      <c r="C6" s="5" t="n">
        <v>160577816</v>
      </c>
    </row>
    <row r="7" spans="1:3">
      <c r="A7" s="4" t="s">
        <v>84</v>
      </c>
      <c r="B7" s="5" t="n">
        <v>116958024</v>
      </c>
      <c r="C7" s="5" t="n">
        <v>132852712</v>
      </c>
    </row>
    <row r="8" spans="1:3">
      <c r="A8" s="4" t="s">
        <v>85</v>
      </c>
      <c r="B8" s="5" t="n">
        <v>39830110</v>
      </c>
      <c r="C8" s="5" t="n">
        <v>36435959</v>
      </c>
    </row>
    <row r="9" spans="1:3">
      <c r="A9" s="4" t="s">
        <v>86</v>
      </c>
      <c r="B9" s="5" t="n">
        <v>16483991</v>
      </c>
      <c r="C9" s="5" t="n">
        <v>15163352</v>
      </c>
    </row>
    <row r="10" spans="1:3">
      <c r="A10" s="4" t="s">
        <v>87</v>
      </c>
      <c r="B10" s="5" t="n">
        <v>17620725</v>
      </c>
      <c r="C10" s="5" t="n">
        <v>15614571</v>
      </c>
    </row>
    <row r="11" spans="1:3">
      <c r="A11" s="4" t="s">
        <v>88</v>
      </c>
      <c r="B11" s="5" t="n">
        <v>860426</v>
      </c>
      <c r="C11" s="5" t="n">
        <v>9275042</v>
      </c>
    </row>
    <row r="12" spans="1:3">
      <c r="A12" s="4" t="s">
        <v>89</v>
      </c>
      <c r="B12" s="5" t="n">
        <v>336899635</v>
      </c>
      <c r="C12" s="5" t="n">
        <v>369919452</v>
      </c>
    </row>
    <row r="13" spans="1:3">
      <c r="A13" s="4" t="s">
        <v>90</v>
      </c>
      <c r="B13" s="5" t="n">
        <v>36070738</v>
      </c>
      <c r="C13" s="5" t="n">
        <v>16026112</v>
      </c>
    </row>
    <row r="14" spans="1:3">
      <c r="A14" s="3" t="s">
        <v>91</v>
      </c>
    </row>
    <row r="15" spans="1:3">
      <c r="A15" s="4" t="s">
        <v>92</v>
      </c>
      <c r="B15" s="5" t="n">
        <v>-8694481</v>
      </c>
      <c r="C15" s="5" t="n">
        <v>-7954126</v>
      </c>
    </row>
    <row r="16" spans="1:3">
      <c r="A16" s="4" t="s">
        <v>93</v>
      </c>
      <c r="B16" s="5" t="n">
        <v>-202748</v>
      </c>
      <c r="C16" s="5" t="n">
        <v>-316250</v>
      </c>
    </row>
    <row r="17" spans="1:3">
      <c r="A17" s="4" t="s">
        <v>94</v>
      </c>
      <c r="B17" s="5" t="n">
        <v>-3868948</v>
      </c>
      <c r="C17" s="5" t="n">
        <v>360316</v>
      </c>
    </row>
    <row r="18" spans="1:3">
      <c r="A18" s="4" t="s">
        <v>95</v>
      </c>
      <c r="B18" s="5" t="n">
        <v>677085</v>
      </c>
      <c r="C18" s="5" t="n">
        <v>984603</v>
      </c>
    </row>
    <row r="19" spans="1:3">
      <c r="A19" s="4" t="s">
        <v>96</v>
      </c>
      <c r="B19" s="5" t="n">
        <v>-12089092</v>
      </c>
      <c r="C19" s="5" t="n">
        <v>-6925457</v>
      </c>
    </row>
    <row r="20" spans="1:3">
      <c r="A20" s="4" t="s">
        <v>97</v>
      </c>
      <c r="B20" s="5" t="n">
        <v>23981646</v>
      </c>
      <c r="C20" s="5" t="n">
        <v>9100655</v>
      </c>
    </row>
    <row r="21" spans="1:3">
      <c r="A21" s="4" t="s">
        <v>98</v>
      </c>
      <c r="B21" s="5" t="n">
        <v>-6224626</v>
      </c>
      <c r="C21" s="5" t="n">
        <v>-1287861</v>
      </c>
    </row>
    <row r="22" spans="1:3">
      <c r="A22" s="4" t="s">
        <v>99</v>
      </c>
      <c r="B22" s="7" t="n">
        <v>17757020</v>
      </c>
      <c r="C22" s="7" t="n">
        <v>7812794</v>
      </c>
    </row>
    <row r="23" spans="1:3">
      <c r="A23" s="3" t="s">
        <v>100</v>
      </c>
    </row>
    <row r="24" spans="1:3">
      <c r="A24" s="4" t="s">
        <v>101</v>
      </c>
      <c r="B24" s="9" t="n">
        <v>0.42</v>
      </c>
      <c r="C24" s="9" t="n">
        <v>0.2</v>
      </c>
    </row>
    <row r="25" spans="1:3">
      <c r="A25" s="4" t="s">
        <v>102</v>
      </c>
      <c r="B25" s="9" t="n">
        <v>0.42</v>
      </c>
      <c r="C25" s="9" t="n">
        <v>0.2</v>
      </c>
    </row>
    <row r="26" spans="1:3">
      <c r="A26" s="3" t="s">
        <v>103</v>
      </c>
    </row>
    <row r="27" spans="1:3">
      <c r="A27" s="4" t="s">
        <v>104</v>
      </c>
      <c r="B27" s="5" t="n">
        <v>42248776</v>
      </c>
      <c r="C27" s="5" t="n">
        <v>38414383</v>
      </c>
    </row>
    <row r="28" spans="1:3">
      <c r="A28" s="4" t="s">
        <v>105</v>
      </c>
      <c r="B28" s="5" t="n">
        <v>42783586</v>
      </c>
      <c r="C28" s="5" t="n">
        <v>38925745</v>
      </c>
    </row>
    <row r="29" spans="1:3">
      <c r="A29" s="4" t="s">
        <v>106</v>
      </c>
    </row>
    <row r="30" spans="1:3">
      <c r="A30" s="3" t="s">
        <v>80</v>
      </c>
    </row>
    <row r="31" spans="1:3">
      <c r="A31" s="4" t="s">
        <v>81</v>
      </c>
      <c r="B31" s="7" t="n">
        <v>319753056</v>
      </c>
      <c r="C31" s="7" t="n">
        <v>338540738</v>
      </c>
    </row>
    <row r="32" spans="1:3">
      <c r="A32" s="4" t="s">
        <v>107</v>
      </c>
    </row>
    <row r="33" spans="1:3">
      <c r="A33" s="3" t="s">
        <v>80</v>
      </c>
    </row>
    <row r="34" spans="1:3">
      <c r="A34" s="4" t="s">
        <v>81</v>
      </c>
      <c r="B34" s="7" t="n">
        <v>53217317</v>
      </c>
      <c r="C34" s="7" t="n">
        <v>474048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6</v>
      </c>
    </row>
    <row r="3" spans="1:3">
      <c r="A3" s="3" t="s">
        <v>177</v>
      </c>
    </row>
    <row r="4" spans="1:3">
      <c r="A4" s="4" t="s">
        <v>408</v>
      </c>
      <c r="B4" s="7" t="n">
        <v>356</v>
      </c>
      <c r="C4" s="7" t="n">
        <v>42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9</v>
      </c>
      <c r="B1" s="2" t="s">
        <v>1</v>
      </c>
    </row>
    <row r="2" spans="1:3">
      <c r="B2" s="2" t="s">
        <v>2</v>
      </c>
      <c r="C2" s="2" t="s">
        <v>36</v>
      </c>
    </row>
    <row r="3" spans="1:3">
      <c r="A3" s="3" t="s">
        <v>177</v>
      </c>
    </row>
    <row r="4" spans="1:3">
      <c r="A4" s="4" t="s">
        <v>119</v>
      </c>
      <c r="B4" s="7" t="n">
        <v>1200214</v>
      </c>
      <c r="C4" s="7" t="n">
        <v>1074038</v>
      </c>
    </row>
    <row r="5" spans="1:3">
      <c r="A5" s="4" t="s">
        <v>119</v>
      </c>
      <c r="B5" s="7" t="n">
        <v>1200214</v>
      </c>
      <c r="C5" s="7" t="n">
        <v>107403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410</v>
      </c>
      <c r="B1" s="2" t="s">
        <v>1</v>
      </c>
    </row>
    <row r="2" spans="1:2">
      <c r="B2" s="2" t="s">
        <v>411</v>
      </c>
    </row>
    <row r="3" spans="1:2">
      <c r="A3" s="3" t="s">
        <v>177</v>
      </c>
    </row>
    <row r="4" spans="1:2">
      <c r="A4" s="4" t="s">
        <v>412</v>
      </c>
      <c r="B4" s="5" t="n">
        <v>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6</v>
      </c>
    </row>
    <row r="2" spans="1:3">
      <c r="A2" s="3" t="s">
        <v>177</v>
      </c>
    </row>
    <row r="3" spans="1:3">
      <c r="A3" s="4" t="s">
        <v>414</v>
      </c>
      <c r="B3" s="7" t="n">
        <v>80964690</v>
      </c>
      <c r="C3" s="7" t="n">
        <v>92096979</v>
      </c>
    </row>
    <row r="4" spans="1:3">
      <c r="A4" s="4" t="s">
        <v>415</v>
      </c>
      <c r="B4" s="7" t="n">
        <v>81412986</v>
      </c>
      <c r="C4" s="7" t="n">
        <v>9341700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36</v>
      </c>
    </row>
    <row r="2" spans="1:3">
      <c r="A2" s="4" t="s">
        <v>417</v>
      </c>
    </row>
    <row r="3" spans="1:3">
      <c r="A3" s="3" t="s">
        <v>318</v>
      </c>
    </row>
    <row r="4" spans="1:3">
      <c r="A4" s="4" t="s">
        <v>418</v>
      </c>
      <c r="B4" s="7" t="n">
        <v>59400</v>
      </c>
      <c r="C4" s="7" t="n">
        <v>50400</v>
      </c>
    </row>
    <row r="5" spans="1:3">
      <c r="A5" s="4" t="s">
        <v>419</v>
      </c>
      <c r="B5" s="5" t="n">
        <v>65400</v>
      </c>
      <c r="C5" s="5" t="n">
        <v>47700</v>
      </c>
    </row>
    <row r="6" spans="1:3">
      <c r="A6" s="4" t="s">
        <v>420</v>
      </c>
      <c r="B6" s="5" t="n">
        <v>6000</v>
      </c>
      <c r="C6" s="5" t="n">
        <v>2700</v>
      </c>
    </row>
    <row r="7" spans="1:3">
      <c r="A7" s="4" t="s">
        <v>421</v>
      </c>
    </row>
    <row r="8" spans="1:3">
      <c r="A8" s="3" t="s">
        <v>318</v>
      </c>
    </row>
    <row r="9" spans="1:3">
      <c r="A9" s="4" t="s">
        <v>418</v>
      </c>
      <c r="B9" s="5" t="n">
        <v>27200</v>
      </c>
      <c r="C9" s="5" t="n">
        <v>22600</v>
      </c>
    </row>
    <row r="10" spans="1:3">
      <c r="A10" s="4" t="s">
        <v>419</v>
      </c>
      <c r="B10" s="5" t="n">
        <v>22100</v>
      </c>
      <c r="C10" s="5" t="n">
        <v>21300</v>
      </c>
    </row>
    <row r="11" spans="1:3">
      <c r="A11" s="4" t="s">
        <v>420</v>
      </c>
      <c r="B11" s="5" t="n">
        <v>5100</v>
      </c>
      <c r="C11" s="5" t="n">
        <v>1300</v>
      </c>
    </row>
    <row r="12" spans="1:3">
      <c r="A12" s="4" t="s">
        <v>422</v>
      </c>
    </row>
    <row r="13" spans="1:3">
      <c r="A13" s="3" t="s">
        <v>318</v>
      </c>
    </row>
    <row r="14" spans="1:3">
      <c r="A14" s="4" t="s">
        <v>418</v>
      </c>
      <c r="B14" s="5" t="n">
        <v>2100</v>
      </c>
      <c r="C14" s="5" t="n">
        <v>2200</v>
      </c>
    </row>
    <row r="15" spans="1:3">
      <c r="A15" s="4" t="s">
        <v>419</v>
      </c>
      <c r="B15" s="5" t="n">
        <v>2300</v>
      </c>
      <c r="C15" s="5" t="n">
        <v>2400</v>
      </c>
    </row>
    <row r="16" spans="1:3">
      <c r="A16" s="4" t="s">
        <v>420</v>
      </c>
      <c r="B16" s="5" t="n">
        <v>200</v>
      </c>
      <c r="C16" s="5" t="n">
        <v>200</v>
      </c>
    </row>
    <row r="17" spans="1:3">
      <c r="A17" s="4" t="s">
        <v>423</v>
      </c>
    </row>
    <row r="18" spans="1:3">
      <c r="A18" s="3" t="s">
        <v>318</v>
      </c>
    </row>
    <row r="19" spans="1:3">
      <c r="A19" s="4" t="s">
        <v>418</v>
      </c>
      <c r="B19" s="5" t="n">
        <v>154600</v>
      </c>
      <c r="C19" s="5" t="n">
        <v>154600</v>
      </c>
    </row>
    <row r="20" spans="1:3">
      <c r="A20" s="4" t="s">
        <v>419</v>
      </c>
      <c r="B20" s="5" t="n">
        <v>76800</v>
      </c>
      <c r="C20" s="5" t="n">
        <v>86200</v>
      </c>
    </row>
    <row r="21" spans="1:3">
      <c r="A21" s="4" t="s">
        <v>420</v>
      </c>
      <c r="B21" s="5" t="n">
        <v>7600</v>
      </c>
      <c r="C21" s="5" t="n">
        <v>4500</v>
      </c>
    </row>
    <row r="22" spans="1:3">
      <c r="A22" s="4" t="s">
        <v>424</v>
      </c>
      <c r="B22" s="5" t="n">
        <v>70200</v>
      </c>
      <c r="C22" s="5" t="n">
        <v>63900</v>
      </c>
    </row>
    <row r="23" spans="1:3">
      <c r="A23" s="4" t="s">
        <v>425</v>
      </c>
    </row>
    <row r="24" spans="1:3">
      <c r="A24" s="3" t="s">
        <v>318</v>
      </c>
    </row>
    <row r="25" spans="1:3">
      <c r="A25" s="4" t="s">
        <v>418</v>
      </c>
      <c r="B25" s="5" t="n">
        <v>40700</v>
      </c>
      <c r="C25" s="5" t="n">
        <v>42600</v>
      </c>
    </row>
    <row r="26" spans="1:3">
      <c r="A26" s="4" t="s">
        <v>419</v>
      </c>
      <c r="B26" s="5" t="n">
        <v>35600</v>
      </c>
      <c r="C26" s="5" t="n">
        <v>38000</v>
      </c>
    </row>
    <row r="27" spans="1:3">
      <c r="A27" s="4" t="s">
        <v>420</v>
      </c>
      <c r="B27" s="5" t="n">
        <v>5100</v>
      </c>
      <c r="C27" s="5" t="n">
        <v>4600</v>
      </c>
    </row>
    <row r="28" spans="1:3">
      <c r="A28" s="4" t="s">
        <v>426</v>
      </c>
    </row>
    <row r="29" spans="1:3">
      <c r="A29" s="3" t="s">
        <v>318</v>
      </c>
    </row>
    <row r="30" spans="1:3">
      <c r="A30" s="4" t="s">
        <v>418</v>
      </c>
      <c r="B30" s="5" t="n">
        <v>1600</v>
      </c>
      <c r="C30" s="5" t="n">
        <v>1400</v>
      </c>
    </row>
    <row r="31" spans="1:3">
      <c r="A31" s="4" t="s">
        <v>419</v>
      </c>
      <c r="B31" s="5" t="n">
        <v>200</v>
      </c>
    </row>
    <row r="32" spans="1:3">
      <c r="A32" s="4" t="s">
        <v>420</v>
      </c>
      <c r="B32" s="5" t="n">
        <v>-23</v>
      </c>
    </row>
    <row r="33" spans="1:3">
      <c r="A33" s="4" t="s">
        <v>424</v>
      </c>
      <c r="B33" s="7" t="n">
        <v>1500</v>
      </c>
      <c r="C33" s="7" t="n">
        <v>1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27</v>
      </c>
      <c r="B1" s="2" t="s">
        <v>2</v>
      </c>
      <c r="C1" s="2" t="s">
        <v>36</v>
      </c>
    </row>
    <row r="2" spans="1:3">
      <c r="A2" s="3" t="s">
        <v>303</v>
      </c>
    </row>
    <row r="3" spans="1:3">
      <c r="A3" s="4" t="s">
        <v>428</v>
      </c>
      <c r="B3" s="7" t="n">
        <v>350079274</v>
      </c>
      <c r="C3" s="7" t="n">
        <v>363104833</v>
      </c>
    </row>
    <row r="4" spans="1:3">
      <c r="A4" s="4" t="s">
        <v>429</v>
      </c>
      <c r="B4" s="5" t="n">
        <v>-71276800</v>
      </c>
      <c r="C4" s="5" t="n">
        <v>-59893556</v>
      </c>
    </row>
    <row r="5" spans="1:3">
      <c r="A5" s="4" t="s">
        <v>430</v>
      </c>
      <c r="B5" s="5" t="n">
        <v>278802474</v>
      </c>
      <c r="C5" s="5" t="n">
        <v>303211277</v>
      </c>
    </row>
    <row r="6" spans="1:3">
      <c r="A6" s="4" t="s">
        <v>431</v>
      </c>
      <c r="B6" s="5" t="n">
        <v>4955735</v>
      </c>
      <c r="C6" s="5" t="n">
        <v>4463225</v>
      </c>
    </row>
    <row r="7" spans="1:3">
      <c r="A7" s="4" t="s">
        <v>432</v>
      </c>
      <c r="B7" s="5" t="n">
        <v>-1866524</v>
      </c>
      <c r="C7" s="5" t="n">
        <v>-1381847</v>
      </c>
    </row>
    <row r="8" spans="1:3">
      <c r="A8" s="4" t="s">
        <v>433</v>
      </c>
      <c r="B8" s="5" t="n">
        <v>3089211</v>
      </c>
      <c r="C8" s="5" t="n">
        <v>3081378</v>
      </c>
    </row>
    <row r="9" spans="1:3">
      <c r="A9" s="4" t="s">
        <v>434</v>
      </c>
      <c r="B9" s="5" t="n">
        <v>281891685</v>
      </c>
      <c r="C9" s="5" t="n">
        <v>306292655</v>
      </c>
    </row>
    <row r="10" spans="1:3">
      <c r="A10" s="4" t="s">
        <v>435</v>
      </c>
    </row>
    <row r="11" spans="1:3">
      <c r="A11" s="3" t="s">
        <v>303</v>
      </c>
    </row>
    <row r="12" spans="1:3">
      <c r="A12" s="4" t="s">
        <v>428</v>
      </c>
      <c r="B12" s="5" t="n">
        <v>338469378</v>
      </c>
      <c r="C12" s="5" t="n">
        <v>352874660</v>
      </c>
    </row>
    <row r="13" spans="1:3">
      <c r="A13" s="4" t="s">
        <v>436</v>
      </c>
    </row>
    <row r="14" spans="1:3">
      <c r="A14" s="3" t="s">
        <v>303</v>
      </c>
    </row>
    <row r="15" spans="1:3">
      <c r="A15" s="4" t="s">
        <v>428</v>
      </c>
      <c r="B15" s="5" t="n">
        <v>11609896</v>
      </c>
      <c r="C15" s="5" t="n">
        <v>10230173</v>
      </c>
    </row>
    <row r="16" spans="1:3">
      <c r="A16" s="4" t="s">
        <v>437</v>
      </c>
    </row>
    <row r="17" spans="1:3">
      <c r="A17" s="3" t="s">
        <v>303</v>
      </c>
    </row>
    <row r="18" spans="1:3">
      <c r="A18" s="4" t="s">
        <v>431</v>
      </c>
      <c r="B18" s="5" t="n">
        <v>2541085</v>
      </c>
      <c r="C18" s="5" t="n">
        <v>2541085</v>
      </c>
    </row>
    <row r="19" spans="1:3">
      <c r="A19" s="4" t="s">
        <v>438</v>
      </c>
    </row>
    <row r="20" spans="1:3">
      <c r="A20" s="3" t="s">
        <v>303</v>
      </c>
    </row>
    <row r="21" spans="1:3">
      <c r="A21" s="4" t="s">
        <v>431</v>
      </c>
      <c r="B21" s="7" t="n">
        <v>2414650</v>
      </c>
      <c r="C21" s="7" t="n">
        <v>192214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6</v>
      </c>
    </row>
    <row r="2" spans="1:3">
      <c r="A2" s="3" t="s">
        <v>303</v>
      </c>
    </row>
    <row r="3" spans="1:3">
      <c r="A3" s="4" t="s">
        <v>45</v>
      </c>
      <c r="B3" s="7" t="n">
        <v>58112177</v>
      </c>
      <c r="C3" s="7" t="n">
        <v>30878062</v>
      </c>
    </row>
    <row r="4" spans="1:3">
      <c r="A4" s="4" t="s">
        <v>429</v>
      </c>
      <c r="B4" s="5" t="n">
        <v>-2535400</v>
      </c>
      <c r="C4" s="5" t="n">
        <v>-883850</v>
      </c>
    </row>
    <row r="5" spans="1:3">
      <c r="A5" s="4" t="s">
        <v>434</v>
      </c>
      <c r="B5" s="7" t="n">
        <v>55576777</v>
      </c>
      <c r="C5" s="7" t="n">
        <v>299942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s>
  <sheetData>
    <row r="1" spans="1:4">
      <c r="A1" s="1" t="s">
        <v>440</v>
      </c>
      <c r="B1" s="2" t="s">
        <v>441</v>
      </c>
      <c r="C1" s="2" t="s">
        <v>2</v>
      </c>
      <c r="D1" s="2" t="s">
        <v>36</v>
      </c>
    </row>
    <row r="2" spans="1:4">
      <c r="A2" s="3" t="s">
        <v>303</v>
      </c>
    </row>
    <row r="3" spans="1:4">
      <c r="A3" s="4" t="s">
        <v>428</v>
      </c>
      <c r="C3" s="7" t="n">
        <v>350079274</v>
      </c>
      <c r="D3" s="7" t="n">
        <v>363104833</v>
      </c>
    </row>
    <row r="4" spans="1:4">
      <c r="A4" s="4" t="s">
        <v>442</v>
      </c>
      <c r="C4" s="5" t="n">
        <v>278802474</v>
      </c>
      <c r="D4" s="5" t="n">
        <v>303211277</v>
      </c>
    </row>
    <row r="5" spans="1:4">
      <c r="A5" s="4" t="s">
        <v>443</v>
      </c>
      <c r="C5" s="5" t="n">
        <v>3089211</v>
      </c>
      <c r="D5" s="5" t="n">
        <v>3081378</v>
      </c>
    </row>
    <row r="6" spans="1:4">
      <c r="A6" s="4" t="s">
        <v>434</v>
      </c>
      <c r="C6" s="5" t="n">
        <v>281891685</v>
      </c>
      <c r="D6" s="5" t="n">
        <v>306292655</v>
      </c>
    </row>
    <row r="7" spans="1:4">
      <c r="A7" s="4" t="s">
        <v>45</v>
      </c>
      <c r="C7" s="5" t="n">
        <v>55576777</v>
      </c>
      <c r="D7" s="5" t="n">
        <v>29994212</v>
      </c>
    </row>
    <row r="8" spans="1:4">
      <c r="A8" s="4" t="s">
        <v>444</v>
      </c>
      <c r="C8" s="5" t="n">
        <v>17126213</v>
      </c>
      <c r="D8" s="5" t="n">
        <v>64029798</v>
      </c>
    </row>
    <row r="9" spans="1:4">
      <c r="A9" s="4" t="s">
        <v>445</v>
      </c>
    </row>
    <row r="10" spans="1:4">
      <c r="A10" s="3" t="s">
        <v>303</v>
      </c>
    </row>
    <row r="11" spans="1:4">
      <c r="A11" s="4" t="s">
        <v>428</v>
      </c>
      <c r="C11" s="5" t="n">
        <v>15231305</v>
      </c>
      <c r="D11" s="5" t="n">
        <v>16398650</v>
      </c>
    </row>
    <row r="12" spans="1:4">
      <c r="A12" s="4" t="s">
        <v>446</v>
      </c>
    </row>
    <row r="13" spans="1:4">
      <c r="A13" s="3" t="s">
        <v>303</v>
      </c>
    </row>
    <row r="14" spans="1:4">
      <c r="A14" s="4" t="s">
        <v>428</v>
      </c>
      <c r="C14" s="5" t="n">
        <v>10130797</v>
      </c>
      <c r="D14" s="5" t="n">
        <v>11111437</v>
      </c>
    </row>
    <row r="15" spans="1:4">
      <c r="A15" s="4" t="s">
        <v>447</v>
      </c>
    </row>
    <row r="16" spans="1:4">
      <c r="A16" s="3" t="s">
        <v>303</v>
      </c>
    </row>
    <row r="17" spans="1:4">
      <c r="A17" s="4" t="s">
        <v>428</v>
      </c>
      <c r="C17" s="5" t="n">
        <v>10651029</v>
      </c>
      <c r="D17" s="5" t="n">
        <v>11411052</v>
      </c>
    </row>
    <row r="18" spans="1:4">
      <c r="A18" s="4" t="s">
        <v>448</v>
      </c>
    </row>
    <row r="19" spans="1:4">
      <c r="A19" s="3" t="s">
        <v>303</v>
      </c>
    </row>
    <row r="20" spans="1:4">
      <c r="A20" s="4" t="s">
        <v>428</v>
      </c>
      <c r="C20" s="5" t="n">
        <v>24283497</v>
      </c>
      <c r="D20" s="5" t="n">
        <v>25634743</v>
      </c>
    </row>
    <row r="21" spans="1:4">
      <c r="A21" s="4" t="s">
        <v>449</v>
      </c>
    </row>
    <row r="22" spans="1:4">
      <c r="A22" s="3" t="s">
        <v>303</v>
      </c>
    </row>
    <row r="23" spans="1:4">
      <c r="A23" s="4" t="s">
        <v>428</v>
      </c>
      <c r="C23" s="5" t="n">
        <v>25095469</v>
      </c>
      <c r="D23" s="5" t="n">
        <v>26467928</v>
      </c>
    </row>
    <row r="24" spans="1:4">
      <c r="A24" s="4" t="s">
        <v>450</v>
      </c>
    </row>
    <row r="25" spans="1:4">
      <c r="A25" s="3" t="s">
        <v>303</v>
      </c>
    </row>
    <row r="26" spans="1:4">
      <c r="A26" s="4" t="s">
        <v>428</v>
      </c>
      <c r="C26" s="5" t="n">
        <v>0</v>
      </c>
      <c r="D26" s="5" t="n">
        <v>14195098</v>
      </c>
    </row>
    <row r="27" spans="1:4">
      <c r="A27" s="4" t="s">
        <v>45</v>
      </c>
      <c r="C27" s="5" t="n">
        <v>12664906</v>
      </c>
      <c r="D27" s="5" t="n">
        <v>0</v>
      </c>
    </row>
    <row r="28" spans="1:4">
      <c r="A28" s="4" t="s">
        <v>451</v>
      </c>
    </row>
    <row r="29" spans="1:4">
      <c r="A29" s="3" t="s">
        <v>303</v>
      </c>
    </row>
    <row r="30" spans="1:4">
      <c r="A30" s="4" t="s">
        <v>428</v>
      </c>
      <c r="C30" s="5" t="n">
        <v>13965092</v>
      </c>
      <c r="D30" s="5" t="n">
        <v>13139242</v>
      </c>
    </row>
    <row r="31" spans="1:4">
      <c r="A31" s="4" t="s">
        <v>452</v>
      </c>
    </row>
    <row r="32" spans="1:4">
      <c r="A32" s="3" t="s">
        <v>303</v>
      </c>
    </row>
    <row r="33" spans="1:4">
      <c r="A33" s="4" t="s">
        <v>428</v>
      </c>
      <c r="C33" s="5" t="n">
        <v>4370817</v>
      </c>
      <c r="D33" s="5" t="n">
        <v>4846522</v>
      </c>
    </row>
    <row r="34" spans="1:4">
      <c r="A34" s="4" t="s">
        <v>453</v>
      </c>
    </row>
    <row r="35" spans="1:4">
      <c r="A35" s="3" t="s">
        <v>303</v>
      </c>
    </row>
    <row r="36" spans="1:4">
      <c r="A36" s="4" t="s">
        <v>428</v>
      </c>
      <c r="C36" s="5" t="n">
        <v>4322490</v>
      </c>
      <c r="D36" s="5" t="n">
        <v>4787388</v>
      </c>
    </row>
    <row r="37" spans="1:4">
      <c r="A37" s="4" t="s">
        <v>454</v>
      </c>
    </row>
    <row r="38" spans="1:4">
      <c r="A38" s="3" t="s">
        <v>303</v>
      </c>
    </row>
    <row r="39" spans="1:4">
      <c r="A39" s="4" t="s">
        <v>428</v>
      </c>
      <c r="C39" s="5" t="n">
        <v>28897931</v>
      </c>
      <c r="D39" s="5" t="n">
        <v>30122172</v>
      </c>
    </row>
    <row r="40" spans="1:4">
      <c r="A40" s="4" t="s">
        <v>455</v>
      </c>
    </row>
    <row r="41" spans="1:4">
      <c r="A41" s="3" t="s">
        <v>303</v>
      </c>
    </row>
    <row r="42" spans="1:4">
      <c r="A42" s="4" t="s">
        <v>428</v>
      </c>
      <c r="C42" s="5" t="n">
        <v>29151529</v>
      </c>
      <c r="D42" s="5" t="n">
        <v>30548435</v>
      </c>
    </row>
    <row r="43" spans="1:4">
      <c r="A43" s="4" t="s">
        <v>456</v>
      </c>
    </row>
    <row r="44" spans="1:4">
      <c r="A44" s="3" t="s">
        <v>303</v>
      </c>
    </row>
    <row r="45" spans="1:4">
      <c r="A45" s="4" t="s">
        <v>428</v>
      </c>
      <c r="C45" s="5" t="n">
        <v>29321599</v>
      </c>
      <c r="D45" s="5" t="n">
        <v>30371285</v>
      </c>
    </row>
    <row r="46" spans="1:4">
      <c r="A46" s="4" t="s">
        <v>457</v>
      </c>
    </row>
    <row r="47" spans="1:4">
      <c r="A47" s="3" t="s">
        <v>303</v>
      </c>
    </row>
    <row r="48" spans="1:4">
      <c r="A48" s="4" t="s">
        <v>428</v>
      </c>
      <c r="C48" s="5" t="n">
        <v>30416651</v>
      </c>
      <c r="D48" s="5" t="n">
        <v>31608785</v>
      </c>
    </row>
    <row r="49" spans="1:4">
      <c r="A49" s="4" t="s">
        <v>458</v>
      </c>
    </row>
    <row r="50" spans="1:4">
      <c r="A50" s="3" t="s">
        <v>303</v>
      </c>
    </row>
    <row r="51" spans="1:4">
      <c r="A51" s="4" t="s">
        <v>428</v>
      </c>
      <c r="C51" s="5" t="n">
        <v>26020505</v>
      </c>
      <c r="D51" s="5" t="n">
        <v>27030918</v>
      </c>
    </row>
    <row r="52" spans="1:4">
      <c r="A52" s="4" t="s">
        <v>459</v>
      </c>
    </row>
    <row r="53" spans="1:4">
      <c r="A53" s="3" t="s">
        <v>303</v>
      </c>
    </row>
    <row r="54" spans="1:4">
      <c r="A54" s="4" t="s">
        <v>428</v>
      </c>
      <c r="C54" s="5" t="n">
        <v>8467058</v>
      </c>
      <c r="D54" s="5" t="n">
        <v>8834746</v>
      </c>
    </row>
    <row r="55" spans="1:4">
      <c r="A55" s="4" t="s">
        <v>460</v>
      </c>
    </row>
    <row r="56" spans="1:4">
      <c r="A56" s="3" t="s">
        <v>303</v>
      </c>
    </row>
    <row r="57" spans="1:4">
      <c r="A57" s="4" t="s">
        <v>428</v>
      </c>
      <c r="C57" s="5" t="n">
        <v>13531561</v>
      </c>
      <c r="D57" s="5" t="n">
        <v>14007731</v>
      </c>
    </row>
    <row r="58" spans="1:4">
      <c r="A58" s="4" t="s">
        <v>461</v>
      </c>
    </row>
    <row r="59" spans="1:4">
      <c r="A59" s="3" t="s">
        <v>303</v>
      </c>
    </row>
    <row r="60" spans="1:4">
      <c r="A60" s="4" t="s">
        <v>428</v>
      </c>
      <c r="C60" s="5" t="n">
        <v>2995144</v>
      </c>
      <c r="D60" s="5" t="n">
        <v>2695145</v>
      </c>
    </row>
    <row r="61" spans="1:4">
      <c r="A61" s="4" t="s">
        <v>462</v>
      </c>
    </row>
    <row r="62" spans="1:4">
      <c r="A62" s="3" t="s">
        <v>303</v>
      </c>
    </row>
    <row r="63" spans="1:4">
      <c r="A63" s="4" t="s">
        <v>428</v>
      </c>
      <c r="C63" s="5" t="n">
        <v>1950000</v>
      </c>
      <c r="D63" s="5" t="n">
        <v>0</v>
      </c>
    </row>
    <row r="64" spans="1:4">
      <c r="A64" s="4" t="s">
        <v>444</v>
      </c>
      <c r="B64" s="7" t="n">
        <v>13000000</v>
      </c>
    </row>
    <row r="65" spans="1:4">
      <c r="A65" s="4" t="s">
        <v>463</v>
      </c>
    </row>
    <row r="66" spans="1:4">
      <c r="A66" s="3" t="s">
        <v>303</v>
      </c>
    </row>
    <row r="67" spans="1:4">
      <c r="A67" s="4" t="s">
        <v>45</v>
      </c>
      <c r="C67" s="5" t="n">
        <v>22307701</v>
      </c>
      <c r="D67" s="5" t="n">
        <v>23153850</v>
      </c>
    </row>
    <row r="68" spans="1:4">
      <c r="A68" s="4" t="s">
        <v>464</v>
      </c>
    </row>
    <row r="69" spans="1:4">
      <c r="A69" s="3" t="s">
        <v>303</v>
      </c>
    </row>
    <row r="70" spans="1:4">
      <c r="A70" s="4" t="s">
        <v>45</v>
      </c>
      <c r="C70" s="5" t="n">
        <v>6528981</v>
      </c>
      <c r="D70" s="5" t="n">
        <v>6840362</v>
      </c>
    </row>
    <row r="71" spans="1:4">
      <c r="A71" s="4" t="s">
        <v>465</v>
      </c>
    </row>
    <row r="72" spans="1:4">
      <c r="A72" s="3" t="s">
        <v>303</v>
      </c>
    </row>
    <row r="73" spans="1:4">
      <c r="A73" s="4" t="s">
        <v>45</v>
      </c>
      <c r="C73" s="7" t="n">
        <v>14075189</v>
      </c>
      <c r="D73"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6</v>
      </c>
    </row>
    <row r="2" spans="1:3">
      <c r="A2" s="4" t="s">
        <v>467</v>
      </c>
    </row>
    <row r="3" spans="1:3">
      <c r="A3" s="3" t="s">
        <v>468</v>
      </c>
    </row>
    <row r="4" spans="1:3">
      <c r="A4" s="4" t="s">
        <v>469</v>
      </c>
      <c r="B4" s="7" t="n">
        <v>1821</v>
      </c>
      <c r="C4" s="7" t="n">
        <v>91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6</v>
      </c>
    </row>
    <row r="3" spans="1:3">
      <c r="A3" s="3" t="s">
        <v>471</v>
      </c>
    </row>
    <row r="4" spans="1:3">
      <c r="A4" s="4" t="s">
        <v>472</v>
      </c>
      <c r="B4" s="7" t="n">
        <v>3543000</v>
      </c>
      <c r="C4" s="7" t="n">
        <v>74000</v>
      </c>
    </row>
    <row r="5" spans="1:3">
      <c r="A5" s="4" t="s">
        <v>473</v>
      </c>
    </row>
    <row r="6" spans="1:3">
      <c r="A6" s="3" t="s">
        <v>471</v>
      </c>
    </row>
    <row r="7" spans="1:3">
      <c r="A7" s="4" t="s">
        <v>474</v>
      </c>
      <c r="C7" s="5" t="n">
        <v>377273</v>
      </c>
    </row>
    <row r="8" spans="1:3">
      <c r="A8" s="4" t="s">
        <v>475</v>
      </c>
    </row>
    <row r="9" spans="1:3">
      <c r="A9" s="3" t="s">
        <v>471</v>
      </c>
    </row>
    <row r="10" spans="1:3">
      <c r="A10" s="4" t="s">
        <v>474</v>
      </c>
      <c r="B10" s="7" t="n">
        <v>-3165967</v>
      </c>
      <c r="C10" s="7" t="n">
        <v>37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9"/>
    <col customWidth="1" max="2" min="2" width="14"/>
    <col customWidth="1" max="3" min="3" width="16"/>
    <col customWidth="1" max="4" min="4" width="13"/>
    <col customWidth="1" max="5" min="5" width="46"/>
    <col customWidth="1" max="6" min="6" width="27"/>
    <col customWidth="1" max="7" min="7" width="40"/>
    <col customWidth="1" max="8" min="8" width="25"/>
  </cols>
  <sheetData>
    <row r="1" spans="1:8">
      <c r="A1" s="1" t="s">
        <v>108</v>
      </c>
      <c r="B1" s="2" t="s">
        <v>109</v>
      </c>
      <c r="C1" s="2" t="s">
        <v>110</v>
      </c>
      <c r="D1" s="2" t="s">
        <v>111</v>
      </c>
      <c r="E1" s="2" t="s">
        <v>112</v>
      </c>
      <c r="F1" s="2" t="s">
        <v>113</v>
      </c>
      <c r="G1" s="2" t="s">
        <v>114</v>
      </c>
      <c r="H1" s="2" t="s">
        <v>115</v>
      </c>
    </row>
    <row r="2" spans="1:8">
      <c r="A2" s="4" t="s">
        <v>116</v>
      </c>
      <c r="B2" s="7" t="n">
        <v>176677072</v>
      </c>
      <c r="C2" s="7" t="n">
        <v>0</v>
      </c>
      <c r="D2" s="7" t="n">
        <v>3659</v>
      </c>
      <c r="E2" s="7" t="n">
        <v>116271401</v>
      </c>
      <c r="F2" s="7" t="n">
        <v>133677321</v>
      </c>
      <c r="G2" s="7" t="n">
        <v>-17409579</v>
      </c>
      <c r="H2" s="7" t="n">
        <v>60405671</v>
      </c>
    </row>
    <row r="3" spans="1:8">
      <c r="A3" s="4" t="s">
        <v>117</v>
      </c>
      <c r="C3" s="5" t="n">
        <v>0</v>
      </c>
      <c r="D3" s="5" t="n">
        <v>36590417</v>
      </c>
    </row>
    <row r="4" spans="1:8">
      <c r="A4" s="3" t="s">
        <v>118</v>
      </c>
    </row>
    <row r="5" spans="1:8">
      <c r="A5" s="4" t="s">
        <v>119</v>
      </c>
      <c r="B5" s="5" t="n">
        <v>1074038</v>
      </c>
      <c r="E5" s="5" t="n">
        <v>1074038</v>
      </c>
      <c r="F5" s="5" t="n">
        <v>1074038</v>
      </c>
    </row>
    <row r="6" spans="1:8">
      <c r="A6" s="4" t="s">
        <v>120</v>
      </c>
      <c r="D6" s="5" t="n">
        <v>670666</v>
      </c>
    </row>
    <row r="7" spans="1:8">
      <c r="A7" s="4" t="s">
        <v>121</v>
      </c>
      <c r="D7" s="7" t="n">
        <v>66</v>
      </c>
      <c r="F7" s="5" t="n">
        <v>-66</v>
      </c>
    </row>
    <row r="8" spans="1:8">
      <c r="A8" s="4" t="s">
        <v>122</v>
      </c>
      <c r="B8" s="5" t="n">
        <v>-830906</v>
      </c>
      <c r="E8" s="5" t="n">
        <v>6197096</v>
      </c>
      <c r="F8" s="5" t="n">
        <v>6197096</v>
      </c>
      <c r="H8" s="5" t="n">
        <v>-7028002</v>
      </c>
    </row>
    <row r="9" spans="1:8">
      <c r="A9" s="4" t="s">
        <v>123</v>
      </c>
      <c r="B9" s="5" t="n">
        <v>1359990</v>
      </c>
      <c r="H9" s="5" t="n">
        <v>1359990</v>
      </c>
    </row>
    <row r="10" spans="1:8">
      <c r="A10" s="4" t="s">
        <v>124</v>
      </c>
      <c r="B10" s="5" t="n">
        <v>9278800</v>
      </c>
      <c r="H10" s="5" t="n">
        <v>9278800</v>
      </c>
    </row>
    <row r="11" spans="1:8">
      <c r="A11" s="4" t="s">
        <v>125</v>
      </c>
      <c r="D11" s="5" t="n">
        <v>6533443</v>
      </c>
    </row>
    <row r="12" spans="1:8">
      <c r="A12" s="4" t="s">
        <v>126</v>
      </c>
      <c r="B12" s="5" t="n">
        <v>13995993</v>
      </c>
      <c r="D12" s="7" t="n">
        <v>654</v>
      </c>
      <c r="E12" s="5" t="n">
        <v>13995993</v>
      </c>
      <c r="F12" s="5" t="n">
        <v>13995339</v>
      </c>
    </row>
    <row r="13" spans="1:8">
      <c r="A13" s="4" t="s">
        <v>97</v>
      </c>
      <c r="B13" s="5" t="n">
        <v>9100655</v>
      </c>
      <c r="E13" s="5" t="n">
        <v>7812794</v>
      </c>
      <c r="G13" s="5" t="n">
        <v>7812794</v>
      </c>
      <c r="H13" s="5" t="n">
        <v>1287861</v>
      </c>
    </row>
    <row r="14" spans="1:8">
      <c r="A14" s="4" t="s">
        <v>127</v>
      </c>
      <c r="B14" s="5" t="n">
        <v>210655642</v>
      </c>
      <c r="C14" s="7" t="n">
        <v>0</v>
      </c>
      <c r="D14" s="7" t="n">
        <v>4379</v>
      </c>
      <c r="E14" s="5" t="n">
        <v>145351322</v>
      </c>
      <c r="F14" s="5" t="n">
        <v>154943728</v>
      </c>
      <c r="G14" s="5" t="n">
        <v>-9596785</v>
      </c>
      <c r="H14" s="5" t="n">
        <v>65304320</v>
      </c>
    </row>
    <row r="15" spans="1:8">
      <c r="A15" s="4" t="s">
        <v>128</v>
      </c>
      <c r="C15" s="5" t="n">
        <v>0</v>
      </c>
      <c r="D15" s="5" t="n">
        <v>43794526</v>
      </c>
    </row>
    <row r="16" spans="1:8">
      <c r="A16" s="3" t="s">
        <v>118</v>
      </c>
    </row>
    <row r="17" spans="1:8">
      <c r="A17" s="4" t="s">
        <v>119</v>
      </c>
      <c r="B17" s="5" t="n">
        <v>1200214</v>
      </c>
      <c r="E17" s="5" t="n">
        <v>1200214</v>
      </c>
      <c r="F17" s="5" t="n">
        <v>1200214</v>
      </c>
    </row>
    <row r="18" spans="1:8">
      <c r="A18" s="4" t="s">
        <v>120</v>
      </c>
      <c r="D18" s="5" t="n">
        <v>204034</v>
      </c>
    </row>
    <row r="19" spans="1:8">
      <c r="A19" s="4" t="s">
        <v>121</v>
      </c>
      <c r="B19" s="5" t="n">
        <v>-146657</v>
      </c>
      <c r="D19" s="7" t="n">
        <v>21</v>
      </c>
      <c r="E19" s="5" t="n">
        <v>-146657</v>
      </c>
      <c r="F19" s="5" t="n">
        <v>-146678</v>
      </c>
    </row>
    <row r="20" spans="1:8">
      <c r="A20" s="4" t="s">
        <v>123</v>
      </c>
      <c r="B20" s="5" t="n">
        <v>150000</v>
      </c>
      <c r="H20" s="5" t="n">
        <v>150000</v>
      </c>
    </row>
    <row r="21" spans="1:8">
      <c r="A21" s="4" t="s">
        <v>126</v>
      </c>
      <c r="B21" s="5" t="n">
        <v>-50812</v>
      </c>
      <c r="E21" s="5" t="n">
        <v>-50812</v>
      </c>
      <c r="F21" s="5" t="n">
        <v>-50812</v>
      </c>
    </row>
    <row r="22" spans="1:8">
      <c r="A22" s="4" t="s">
        <v>97</v>
      </c>
      <c r="B22" s="5" t="n">
        <v>23981646</v>
      </c>
      <c r="E22" s="5" t="n">
        <v>17757020</v>
      </c>
      <c r="G22" s="5" t="n">
        <v>17757020</v>
      </c>
      <c r="H22" s="5" t="n">
        <v>6224626</v>
      </c>
    </row>
    <row r="23" spans="1:8">
      <c r="A23" s="4" t="s">
        <v>129</v>
      </c>
      <c r="B23" s="5" t="n">
        <v>233366997</v>
      </c>
      <c r="C23" s="7" t="n">
        <v>0</v>
      </c>
      <c r="D23" s="7" t="n">
        <v>4400</v>
      </c>
      <c r="E23" s="5" t="n">
        <v>161688051</v>
      </c>
      <c r="F23" s="7" t="n">
        <v>155946452</v>
      </c>
      <c r="G23" s="5" t="n">
        <v>5737199</v>
      </c>
      <c r="H23" s="7" t="n">
        <v>71678946</v>
      </c>
    </row>
    <row r="24" spans="1:8">
      <c r="A24" s="4" t="s">
        <v>130</v>
      </c>
      <c r="C24" s="5" t="n">
        <v>0</v>
      </c>
      <c r="D24" s="5" t="n">
        <v>43998560</v>
      </c>
    </row>
    <row r="25" spans="1:8">
      <c r="A25" s="3" t="s">
        <v>118</v>
      </c>
    </row>
    <row r="26" spans="1:8">
      <c r="A26" s="4" t="s">
        <v>131</v>
      </c>
      <c r="B26" s="7" t="n">
        <v>-2423036</v>
      </c>
      <c r="E26" s="7" t="n">
        <v>-2423036</v>
      </c>
      <c r="G26" s="7" t="n">
        <v>-242303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6</v>
      </c>
      <c r="B1" s="2" t="s">
        <v>1</v>
      </c>
    </row>
    <row r="2" spans="1:3">
      <c r="B2" s="2" t="s">
        <v>2</v>
      </c>
      <c r="C2" s="2" t="s">
        <v>36</v>
      </c>
    </row>
    <row r="3" spans="1:3">
      <c r="A3" s="3" t="s">
        <v>471</v>
      </c>
    </row>
    <row r="4" spans="1:3">
      <c r="A4" s="4" t="s">
        <v>472</v>
      </c>
      <c r="B4" s="7" t="n">
        <v>326000</v>
      </c>
      <c r="C4" s="7" t="n">
        <v>287000</v>
      </c>
    </row>
    <row r="5" spans="1:3">
      <c r="A5" s="4" t="s">
        <v>473</v>
      </c>
    </row>
    <row r="6" spans="1:3">
      <c r="A6" s="3" t="s">
        <v>471</v>
      </c>
    </row>
    <row r="7" spans="1:3">
      <c r="A7" s="4" t="s">
        <v>474</v>
      </c>
      <c r="B7" s="7" t="n">
        <v>-59940</v>
      </c>
      <c r="C7" s="7" t="n">
        <v>26576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36</v>
      </c>
    </row>
    <row r="2" spans="1:3">
      <c r="A2" s="4" t="s">
        <v>478</v>
      </c>
    </row>
    <row r="3" spans="1:3">
      <c r="A3" s="3" t="s">
        <v>471</v>
      </c>
    </row>
    <row r="4" spans="1:3">
      <c r="A4" s="4" t="s">
        <v>474</v>
      </c>
      <c r="B4" s="7" t="n">
        <v>1820657</v>
      </c>
      <c r="C4" s="7" t="n">
        <v>912981</v>
      </c>
    </row>
    <row r="5" spans="1:3">
      <c r="A5" s="4" t="s">
        <v>479</v>
      </c>
    </row>
    <row r="6" spans="1:3">
      <c r="A6" s="3" t="s">
        <v>471</v>
      </c>
    </row>
    <row r="7" spans="1:3">
      <c r="A7" s="4" t="s">
        <v>474</v>
      </c>
      <c r="C7" s="5" t="n">
        <v>377273</v>
      </c>
    </row>
    <row r="8" spans="1:3">
      <c r="A8" s="4" t="s">
        <v>467</v>
      </c>
    </row>
    <row r="9" spans="1:3">
      <c r="A9" s="3" t="s">
        <v>471</v>
      </c>
    </row>
    <row r="10" spans="1:3">
      <c r="A10" s="4" t="s">
        <v>474</v>
      </c>
      <c r="B10" s="5" t="n">
        <v>-59940</v>
      </c>
      <c r="C10" s="5" t="n">
        <v>265768</v>
      </c>
    </row>
    <row r="11" spans="1:3">
      <c r="A11" s="4" t="s">
        <v>480</v>
      </c>
    </row>
    <row r="12" spans="1:3">
      <c r="A12" s="3" t="s">
        <v>471</v>
      </c>
    </row>
    <row r="13" spans="1:3">
      <c r="A13" s="4" t="s">
        <v>474</v>
      </c>
      <c r="B13" s="5" t="n">
        <v>1820657</v>
      </c>
      <c r="C13" s="5" t="n">
        <v>912981</v>
      </c>
    </row>
    <row r="14" spans="1:3">
      <c r="A14" s="4" t="s">
        <v>481</v>
      </c>
    </row>
    <row r="15" spans="1:3">
      <c r="A15" s="3" t="s">
        <v>471</v>
      </c>
    </row>
    <row r="16" spans="1:3">
      <c r="A16" s="4" t="s">
        <v>474</v>
      </c>
      <c r="C16" s="5" t="n">
        <v>377273</v>
      </c>
    </row>
    <row r="17" spans="1:3">
      <c r="A17" s="4" t="s">
        <v>482</v>
      </c>
    </row>
    <row r="18" spans="1:3">
      <c r="A18" s="3" t="s">
        <v>471</v>
      </c>
    </row>
    <row r="19" spans="1:3">
      <c r="A19" s="4" t="s">
        <v>474</v>
      </c>
      <c r="B19" s="5" t="n">
        <v>-59940</v>
      </c>
      <c r="C19" s="5" t="n">
        <v>265768</v>
      </c>
    </row>
    <row r="20" spans="1:3">
      <c r="A20" s="4" t="s">
        <v>483</v>
      </c>
    </row>
    <row r="21" spans="1:3">
      <c r="A21" s="3" t="s">
        <v>471</v>
      </c>
    </row>
    <row r="22" spans="1:3">
      <c r="A22" s="4" t="s">
        <v>474</v>
      </c>
      <c r="B22" s="5" t="n">
        <v>-3165967</v>
      </c>
      <c r="C22" s="7" t="n">
        <v>377000</v>
      </c>
    </row>
    <row r="23" spans="1:3">
      <c r="A23" s="4" t="s">
        <v>484</v>
      </c>
    </row>
    <row r="24" spans="1:3">
      <c r="A24" s="3" t="s">
        <v>471</v>
      </c>
    </row>
    <row r="25" spans="1:3">
      <c r="A25" s="4" t="s">
        <v>474</v>
      </c>
      <c r="B25" s="7" t="n">
        <v>-316596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85</v>
      </c>
      <c r="B1" s="2" t="s">
        <v>1</v>
      </c>
    </row>
    <row r="2" spans="1:2">
      <c r="B2" s="2" t="s">
        <v>378</v>
      </c>
    </row>
    <row r="3" spans="1:2">
      <c r="A3" s="3" t="s">
        <v>486</v>
      </c>
    </row>
    <row r="4" spans="1:2">
      <c r="A4" s="4" t="s">
        <v>49</v>
      </c>
      <c r="B4" s="7" t="n">
        <v>7009597</v>
      </c>
    </row>
    <row r="5" spans="1:2">
      <c r="A5" s="4" t="s">
        <v>49</v>
      </c>
      <c r="B5" s="5" t="n">
        <v>2877746</v>
      </c>
    </row>
    <row r="6" spans="1:2">
      <c r="A6" s="4" t="s">
        <v>487</v>
      </c>
    </row>
    <row r="7" spans="1:2">
      <c r="A7" s="3" t="s">
        <v>486</v>
      </c>
    </row>
    <row r="8" spans="1:2">
      <c r="A8" s="4" t="s">
        <v>49</v>
      </c>
      <c r="B8" s="5" t="n">
        <v>7009597</v>
      </c>
    </row>
    <row r="9" spans="1:2">
      <c r="A9" s="4" t="s">
        <v>488</v>
      </c>
      <c r="B9" s="5" t="n">
        <v>-4131851</v>
      </c>
    </row>
    <row r="10" spans="1:2">
      <c r="A10" s="4" t="s">
        <v>49</v>
      </c>
      <c r="B10" s="5" t="n">
        <v>2877746</v>
      </c>
    </row>
    <row r="11" spans="1:2">
      <c r="A11" s="4" t="s">
        <v>489</v>
      </c>
    </row>
    <row r="12" spans="1:2">
      <c r="A12" s="3" t="s">
        <v>486</v>
      </c>
    </row>
    <row r="13" spans="1:2">
      <c r="A13" s="4" t="s">
        <v>49</v>
      </c>
      <c r="B13" s="5" t="n">
        <v>4325000</v>
      </c>
    </row>
    <row r="14" spans="1:2">
      <c r="A14" s="4" t="s">
        <v>488</v>
      </c>
      <c r="B14" s="5" t="n">
        <v>-1730000</v>
      </c>
    </row>
    <row r="15" spans="1:2">
      <c r="A15" s="4" t="s">
        <v>49</v>
      </c>
      <c r="B15" s="5" t="n">
        <v>2595000</v>
      </c>
    </row>
    <row r="16" spans="1:2">
      <c r="A16" s="4" t="s">
        <v>490</v>
      </c>
    </row>
    <row r="17" spans="1:2">
      <c r="A17" s="3" t="s">
        <v>486</v>
      </c>
    </row>
    <row r="18" spans="1:2">
      <c r="A18" s="4" t="s">
        <v>49</v>
      </c>
      <c r="B18" s="5" t="n">
        <v>684597</v>
      </c>
    </row>
    <row r="19" spans="1:2">
      <c r="A19" s="4" t="s">
        <v>488</v>
      </c>
      <c r="B19" s="5" t="n">
        <v>-401851</v>
      </c>
    </row>
    <row r="20" spans="1:2">
      <c r="A20" s="4" t="s">
        <v>49</v>
      </c>
      <c r="B20" s="5" t="n">
        <v>282746</v>
      </c>
    </row>
    <row r="21" spans="1:2">
      <c r="A21" s="4" t="s">
        <v>491</v>
      </c>
    </row>
    <row r="22" spans="1:2">
      <c r="A22" s="3" t="s">
        <v>486</v>
      </c>
    </row>
    <row r="23" spans="1:2">
      <c r="A23" s="4" t="s">
        <v>492</v>
      </c>
      <c r="B23" s="5" t="n">
        <v>0</v>
      </c>
    </row>
    <row r="24" spans="1:2">
      <c r="A24" s="4" t="s">
        <v>488</v>
      </c>
      <c r="B24" s="5" t="n">
        <v>627629</v>
      </c>
    </row>
    <row r="25" spans="1:2">
      <c r="A25" s="4" t="s">
        <v>492</v>
      </c>
      <c r="B25" s="7" t="n">
        <v>627629</v>
      </c>
    </row>
    <row r="26" spans="1:2">
      <c r="A26" s="4" t="s">
        <v>319</v>
      </c>
      <c r="B26" s="4" t="s">
        <v>344</v>
      </c>
    </row>
    <row r="27" spans="1:2">
      <c r="A27" s="4" t="s">
        <v>493</v>
      </c>
    </row>
    <row r="28" spans="1:2">
      <c r="A28" s="3" t="s">
        <v>486</v>
      </c>
    </row>
    <row r="29" spans="1:2">
      <c r="A29" s="4" t="s">
        <v>494</v>
      </c>
      <c r="B29" s="7" t="n">
        <v>1421920</v>
      </c>
    </row>
    <row r="30" spans="1:2">
      <c r="A30" s="4" t="s">
        <v>488</v>
      </c>
      <c r="B30" s="5" t="n">
        <v>550015</v>
      </c>
    </row>
    <row r="31" spans="1:2">
      <c r="A31" s="4" t="s">
        <v>494</v>
      </c>
      <c r="B31" s="5" t="n">
        <v>1971935</v>
      </c>
    </row>
    <row r="32" spans="1:2">
      <c r="A32" s="4" t="s">
        <v>495</v>
      </c>
    </row>
    <row r="33" spans="1:2">
      <c r="A33" s="3" t="s">
        <v>486</v>
      </c>
    </row>
    <row r="34" spans="1:2">
      <c r="A34" s="4" t="s">
        <v>49</v>
      </c>
      <c r="B34" s="5" t="n">
        <v>2000000</v>
      </c>
    </row>
    <row r="35" spans="1:2">
      <c r="A35" s="4" t="s">
        <v>488</v>
      </c>
      <c r="B35" s="5" t="n">
        <v>-2000000</v>
      </c>
    </row>
    <row r="36" spans="1:2">
      <c r="A36" s="4" t="s">
        <v>49</v>
      </c>
      <c r="B36"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496</v>
      </c>
      <c r="B1" s="2" t="s">
        <v>497</v>
      </c>
      <c r="C1" s="2" t="s">
        <v>2</v>
      </c>
      <c r="D1" s="2" t="s">
        <v>36</v>
      </c>
      <c r="E1" s="2" t="s">
        <v>498</v>
      </c>
      <c r="F1" s="2" t="s">
        <v>499</v>
      </c>
    </row>
    <row r="2" spans="1:6">
      <c r="A2" s="3" t="s">
        <v>486</v>
      </c>
    </row>
    <row r="3" spans="1:6">
      <c r="A3" s="4" t="s">
        <v>49</v>
      </c>
      <c r="C3" s="7" t="n">
        <v>2877746</v>
      </c>
      <c r="D3" s="7" t="n">
        <v>7009597</v>
      </c>
    </row>
    <row r="4" spans="1:6">
      <c r="A4" s="4" t="s">
        <v>500</v>
      </c>
      <c r="C4" s="5" t="n">
        <v>3072000</v>
      </c>
      <c r="D4" s="5" t="n">
        <v>2789400</v>
      </c>
    </row>
    <row r="5" spans="1:6">
      <c r="A5" s="4" t="s">
        <v>501</v>
      </c>
    </row>
    <row r="6" spans="1:6">
      <c r="A6" s="3" t="s">
        <v>486</v>
      </c>
    </row>
    <row r="7" spans="1:6">
      <c r="A7" s="4" t="s">
        <v>502</v>
      </c>
      <c r="B7" s="7" t="n">
        <v>10000000</v>
      </c>
    </row>
    <row r="8" spans="1:6">
      <c r="A8" s="4" t="s">
        <v>503</v>
      </c>
      <c r="B8" s="4" t="s">
        <v>504</v>
      </c>
    </row>
    <row r="9" spans="1:6">
      <c r="A9" s="4" t="s">
        <v>494</v>
      </c>
      <c r="C9" s="5" t="n">
        <v>2595000</v>
      </c>
      <c r="D9" s="5" t="n">
        <v>4325000</v>
      </c>
    </row>
    <row r="10" spans="1:6">
      <c r="A10" s="4" t="s">
        <v>505</v>
      </c>
    </row>
    <row r="11" spans="1:6">
      <c r="A11" s="3" t="s">
        <v>486</v>
      </c>
    </row>
    <row r="12" spans="1:6">
      <c r="A12" s="4" t="s">
        <v>506</v>
      </c>
      <c r="F12" s="7" t="n">
        <v>5000000</v>
      </c>
    </row>
    <row r="13" spans="1:6">
      <c r="A13" s="4" t="s">
        <v>487</v>
      </c>
    </row>
    <row r="14" spans="1:6">
      <c r="A14" s="3" t="s">
        <v>486</v>
      </c>
    </row>
    <row r="15" spans="1:6">
      <c r="A15" s="4" t="s">
        <v>49</v>
      </c>
      <c r="C15" s="5" t="n">
        <v>2877746</v>
      </c>
      <c r="D15" s="5" t="n">
        <v>7009597</v>
      </c>
    </row>
    <row r="16" spans="1:6">
      <c r="A16" s="4" t="s">
        <v>507</v>
      </c>
    </row>
    <row r="17" spans="1:6">
      <c r="A17" s="3" t="s">
        <v>486</v>
      </c>
    </row>
    <row r="18" spans="1:6">
      <c r="A18" s="4" t="s">
        <v>49</v>
      </c>
      <c r="C18" s="5" t="n">
        <v>0</v>
      </c>
      <c r="D18" s="5" t="n">
        <v>2000000</v>
      </c>
      <c r="E18" s="7" t="n">
        <v>2000000</v>
      </c>
    </row>
    <row r="19" spans="1:6">
      <c r="A19" s="4" t="s">
        <v>508</v>
      </c>
    </row>
    <row r="20" spans="1:6">
      <c r="A20" s="3" t="s">
        <v>486</v>
      </c>
    </row>
    <row r="21" spans="1:6">
      <c r="A21" s="4" t="s">
        <v>494</v>
      </c>
      <c r="C21" s="7" t="n">
        <v>1971935</v>
      </c>
      <c r="D21" s="7" t="n">
        <v>14219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09</v>
      </c>
      <c r="B1" s="2" t="s">
        <v>2</v>
      </c>
      <c r="C1" s="2" t="s">
        <v>36</v>
      </c>
      <c r="D1" s="2" t="s">
        <v>510</v>
      </c>
      <c r="E1" s="2" t="s">
        <v>511</v>
      </c>
      <c r="F1" s="2" t="s">
        <v>512</v>
      </c>
      <c r="G1" s="2" t="s">
        <v>513</v>
      </c>
      <c r="H1" s="2" t="s">
        <v>514</v>
      </c>
    </row>
    <row r="2" spans="1:8">
      <c r="A2" s="3" t="s">
        <v>365</v>
      </c>
    </row>
    <row r="3" spans="1:8">
      <c r="A3" s="4" t="s">
        <v>515</v>
      </c>
      <c r="B3" s="7" t="n">
        <v>117406006</v>
      </c>
      <c r="C3" s="7" t="n">
        <v>138464749</v>
      </c>
    </row>
    <row r="4" spans="1:8">
      <c r="A4" s="4" t="s">
        <v>516</v>
      </c>
      <c r="B4" s="5" t="n">
        <v>-1903994</v>
      </c>
      <c r="C4" s="5" t="n">
        <v>-1869780</v>
      </c>
    </row>
    <row r="5" spans="1:8">
      <c r="A5" s="4" t="s">
        <v>517</v>
      </c>
      <c r="B5" s="5" t="n">
        <v>115502012</v>
      </c>
      <c r="C5" s="5" t="n">
        <v>136594969</v>
      </c>
    </row>
    <row r="6" spans="1:8">
      <c r="A6" s="4" t="s">
        <v>518</v>
      </c>
      <c r="B6" s="5" t="n">
        <v>-20127742</v>
      </c>
      <c r="C6" s="5" t="n">
        <v>-18979335</v>
      </c>
    </row>
    <row r="7" spans="1:8">
      <c r="A7" s="4" t="s">
        <v>55</v>
      </c>
      <c r="B7" s="5" t="n">
        <v>95374270</v>
      </c>
      <c r="C7" s="5" t="n">
        <v>117615634</v>
      </c>
    </row>
    <row r="8" spans="1:8">
      <c r="A8" s="4" t="s">
        <v>393</v>
      </c>
    </row>
    <row r="9" spans="1:8">
      <c r="A9" s="3" t="s">
        <v>365</v>
      </c>
    </row>
    <row r="10" spans="1:8">
      <c r="A10" s="4" t="s">
        <v>515</v>
      </c>
      <c r="B10" s="5" t="n">
        <v>0</v>
      </c>
      <c r="C10" s="5" t="n">
        <v>3452500</v>
      </c>
    </row>
    <row r="11" spans="1:8">
      <c r="A11" s="4" t="s">
        <v>519</v>
      </c>
    </row>
    <row r="12" spans="1:8">
      <c r="A12" s="3" t="s">
        <v>365</v>
      </c>
    </row>
    <row r="13" spans="1:8">
      <c r="A13" s="4" t="s">
        <v>515</v>
      </c>
      <c r="B13" s="5" t="n">
        <v>0</v>
      </c>
      <c r="C13" s="5" t="n">
        <v>1521095</v>
      </c>
    </row>
    <row r="14" spans="1:8">
      <c r="A14" s="4" t="s">
        <v>520</v>
      </c>
    </row>
    <row r="15" spans="1:8">
      <c r="A15" s="3" t="s">
        <v>365</v>
      </c>
    </row>
    <row r="16" spans="1:8">
      <c r="A16" s="4" t="s">
        <v>515</v>
      </c>
      <c r="B16" s="5" t="n">
        <v>2702374</v>
      </c>
      <c r="C16" s="5" t="n">
        <v>4473805</v>
      </c>
    </row>
    <row r="17" spans="1:8">
      <c r="A17" s="4" t="s">
        <v>521</v>
      </c>
    </row>
    <row r="18" spans="1:8">
      <c r="A18" s="3" t="s">
        <v>365</v>
      </c>
    </row>
    <row r="19" spans="1:8">
      <c r="A19" s="4" t="s">
        <v>515</v>
      </c>
      <c r="B19" s="5" t="n">
        <v>62325000</v>
      </c>
      <c r="C19" s="5" t="n">
        <v>69825000</v>
      </c>
    </row>
    <row r="20" spans="1:8">
      <c r="A20" s="4" t="s">
        <v>522</v>
      </c>
    </row>
    <row r="21" spans="1:8">
      <c r="A21" s="3" t="s">
        <v>365</v>
      </c>
    </row>
    <row r="22" spans="1:8">
      <c r="A22" s="4" t="s">
        <v>515</v>
      </c>
      <c r="B22" s="5" t="n">
        <v>4489100</v>
      </c>
      <c r="C22" s="5" t="n">
        <v>5793460</v>
      </c>
    </row>
    <row r="23" spans="1:8">
      <c r="A23" s="4" t="s">
        <v>523</v>
      </c>
    </row>
    <row r="24" spans="1:8">
      <c r="A24" s="3" t="s">
        <v>365</v>
      </c>
    </row>
    <row r="25" spans="1:8">
      <c r="A25" s="4" t="s">
        <v>515</v>
      </c>
      <c r="B25" s="5" t="n">
        <v>17000000</v>
      </c>
      <c r="C25" s="5" t="n">
        <v>18500000</v>
      </c>
    </row>
    <row r="26" spans="1:8">
      <c r="A26" s="4" t="s">
        <v>524</v>
      </c>
    </row>
    <row r="27" spans="1:8">
      <c r="A27" s="3" t="s">
        <v>365</v>
      </c>
    </row>
    <row r="28" spans="1:8">
      <c r="A28" s="4" t="s">
        <v>515</v>
      </c>
      <c r="B28" s="5" t="n">
        <v>25626665</v>
      </c>
      <c r="C28" s="5" t="n">
        <v>28803333</v>
      </c>
    </row>
    <row r="29" spans="1:8">
      <c r="A29" s="4" t="s">
        <v>525</v>
      </c>
    </row>
    <row r="30" spans="1:8">
      <c r="A30" s="3" t="s">
        <v>365</v>
      </c>
    </row>
    <row r="31" spans="1:8">
      <c r="A31" s="4" t="s">
        <v>515</v>
      </c>
      <c r="B31" s="5" t="n">
        <v>4450000</v>
      </c>
      <c r="C31" s="5" t="n">
        <v>5150000</v>
      </c>
    </row>
    <row r="32" spans="1:8">
      <c r="A32" s="4" t="s">
        <v>526</v>
      </c>
    </row>
    <row r="33" spans="1:8">
      <c r="A33" s="3" t="s">
        <v>365</v>
      </c>
    </row>
    <row r="34" spans="1:8">
      <c r="A34" s="4" t="s">
        <v>515</v>
      </c>
      <c r="B34" s="5" t="n">
        <v>812867</v>
      </c>
      <c r="C34" s="5" t="n">
        <v>922466</v>
      </c>
    </row>
    <row r="35" spans="1:8">
      <c r="A35" s="4" t="s">
        <v>527</v>
      </c>
    </row>
    <row r="36" spans="1:8">
      <c r="A36" s="3" t="s">
        <v>365</v>
      </c>
    </row>
    <row r="37" spans="1:8">
      <c r="A37" s="4" t="s">
        <v>515</v>
      </c>
      <c r="B37" s="5" t="n">
        <v>0</v>
      </c>
      <c r="C37" s="7" t="n">
        <v>23090</v>
      </c>
    </row>
    <row r="38" spans="1:8">
      <c r="A38" s="4" t="s">
        <v>528</v>
      </c>
    </row>
    <row r="39" spans="1:8">
      <c r="A39" s="3" t="s">
        <v>365</v>
      </c>
    </row>
    <row r="40" spans="1:8">
      <c r="A40" s="4" t="s">
        <v>506</v>
      </c>
      <c r="H40" s="7" t="n">
        <v>10000000</v>
      </c>
    </row>
    <row r="41" spans="1:8">
      <c r="A41" s="4" t="s">
        <v>529</v>
      </c>
    </row>
    <row r="42" spans="1:8">
      <c r="A42" s="3" t="s">
        <v>365</v>
      </c>
    </row>
    <row r="43" spans="1:8">
      <c r="A43" s="4" t="s">
        <v>506</v>
      </c>
      <c r="B43" s="7" t="n">
        <v>13000000</v>
      </c>
      <c r="G43" s="7" t="n">
        <v>13000000</v>
      </c>
    </row>
    <row r="44" spans="1:8">
      <c r="A44" s="4" t="s">
        <v>530</v>
      </c>
    </row>
    <row r="45" spans="1:8">
      <c r="A45" s="3" t="s">
        <v>365</v>
      </c>
    </row>
    <row r="46" spans="1:8">
      <c r="A46" s="4" t="s">
        <v>506</v>
      </c>
      <c r="F46" s="7" t="n">
        <v>21500000</v>
      </c>
    </row>
    <row r="47" spans="1:8">
      <c r="A47" s="4" t="s">
        <v>531</v>
      </c>
    </row>
    <row r="48" spans="1:8">
      <c r="A48" s="3" t="s">
        <v>365</v>
      </c>
    </row>
    <row r="49" spans="1:8">
      <c r="A49" s="4" t="s">
        <v>506</v>
      </c>
      <c r="D49" s="7" t="n">
        <v>5500000</v>
      </c>
    </row>
    <row r="50" spans="1:8">
      <c r="A50" s="4" t="s">
        <v>532</v>
      </c>
    </row>
    <row r="51" spans="1:8">
      <c r="A51" s="3" t="s">
        <v>365</v>
      </c>
    </row>
    <row r="52" spans="1:8">
      <c r="A52" s="4" t="s">
        <v>506</v>
      </c>
      <c r="E52" s="7" t="n">
        <v>2943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161"/>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2"/>
    <col customWidth="1" max="6" min="6" width="31"/>
    <col customWidth="1" max="7" min="7" width="32"/>
    <col customWidth="1" max="8" min="8" width="32"/>
    <col customWidth="1" max="9" min="9" width="80"/>
    <col customWidth="1" max="10" min="10" width="31"/>
    <col customWidth="1" max="11" min="11" width="21"/>
    <col customWidth="1" max="12" min="12" width="14"/>
    <col customWidth="1" max="13" min="13" width="14"/>
    <col customWidth="1" max="14" min="14" width="14"/>
    <col customWidth="1" max="15" min="15" width="14"/>
    <col customWidth="1" max="16" min="16" width="14"/>
    <col customWidth="1" max="17" min="17" width="14"/>
    <col customWidth="1" max="18" min="18" width="21"/>
  </cols>
  <sheetData>
    <row r="1" spans="1:18">
      <c r="A1" s="1" t="s">
        <v>533</v>
      </c>
      <c r="B1" s="2" t="s">
        <v>534</v>
      </c>
      <c r="C1" s="2" t="s">
        <v>535</v>
      </c>
      <c r="D1" s="2" t="s">
        <v>536</v>
      </c>
      <c r="E1" s="2" t="s">
        <v>537</v>
      </c>
      <c r="F1" s="2" t="s">
        <v>538</v>
      </c>
      <c r="G1" s="2" t="s">
        <v>539</v>
      </c>
      <c r="H1" s="2" t="s">
        <v>540</v>
      </c>
      <c r="I1" s="2" t="s">
        <v>541</v>
      </c>
      <c r="J1" s="2" t="s">
        <v>542</v>
      </c>
      <c r="K1" s="2" t="s">
        <v>378</v>
      </c>
      <c r="L1" s="2" t="s">
        <v>543</v>
      </c>
      <c r="M1" s="2" t="s">
        <v>544</v>
      </c>
      <c r="N1" s="2" t="s">
        <v>545</v>
      </c>
      <c r="O1" s="2" t="s">
        <v>546</v>
      </c>
      <c r="P1" s="2" t="s">
        <v>547</v>
      </c>
      <c r="Q1" s="2" t="s">
        <v>548</v>
      </c>
      <c r="R1" s="2" t="s">
        <v>549</v>
      </c>
    </row>
    <row r="2" spans="1:18">
      <c r="A2" s="4" t="s">
        <v>520</v>
      </c>
    </row>
    <row r="3" spans="1:18">
      <c r="A3" s="3" t="s">
        <v>550</v>
      </c>
    </row>
    <row r="4" spans="1:18">
      <c r="A4" s="4" t="s">
        <v>551</v>
      </c>
      <c r="J4" s="7" t="n">
        <v>10000000</v>
      </c>
    </row>
    <row r="5" spans="1:18">
      <c r="A5" s="4" t="s">
        <v>503</v>
      </c>
      <c r="Q5" s="4" t="s">
        <v>552</v>
      </c>
    </row>
    <row r="6" spans="1:18">
      <c r="A6" s="4" t="s">
        <v>553</v>
      </c>
      <c r="J6" s="7" t="n">
        <v>1816659</v>
      </c>
    </row>
    <row r="7" spans="1:18">
      <c r="A7" s="4" t="s">
        <v>523</v>
      </c>
    </row>
    <row r="8" spans="1:18">
      <c r="A8" s="3" t="s">
        <v>550</v>
      </c>
    </row>
    <row r="9" spans="1:18">
      <c r="A9" s="4" t="s">
        <v>551</v>
      </c>
      <c r="G9" s="7" t="n">
        <v>21500000</v>
      </c>
    </row>
    <row r="10" spans="1:18">
      <c r="A10" s="4" t="s">
        <v>554</v>
      </c>
      <c r="G10" s="5" t="n">
        <v>375000</v>
      </c>
    </row>
    <row r="11" spans="1:18">
      <c r="A11" s="4" t="s">
        <v>503</v>
      </c>
      <c r="P11" s="4" t="s">
        <v>555</v>
      </c>
    </row>
    <row r="12" spans="1:18">
      <c r="A12" s="4" t="s">
        <v>553</v>
      </c>
      <c r="G12" s="7" t="n">
        <v>12500000</v>
      </c>
    </row>
    <row r="13" spans="1:18">
      <c r="A13" s="4" t="s">
        <v>457</v>
      </c>
    </row>
    <row r="14" spans="1:18">
      <c r="A14" s="3" t="s">
        <v>550</v>
      </c>
    </row>
    <row r="15" spans="1:18">
      <c r="A15" s="4" t="s">
        <v>556</v>
      </c>
      <c r="G15" s="5" t="n">
        <v>24</v>
      </c>
    </row>
    <row r="16" spans="1:18">
      <c r="A16" s="4" t="s">
        <v>557</v>
      </c>
    </row>
    <row r="17" spans="1:18">
      <c r="A17" s="3" t="s">
        <v>550</v>
      </c>
    </row>
    <row r="18" spans="1:18">
      <c r="A18" s="4" t="s">
        <v>551</v>
      </c>
      <c r="I18" s="7" t="n">
        <v>13000000</v>
      </c>
      <c r="K18" s="7" t="n">
        <v>13000000</v>
      </c>
    </row>
    <row r="19" spans="1:18">
      <c r="A19" s="4" t="s">
        <v>553</v>
      </c>
      <c r="I19" s="7" t="n">
        <v>1755415</v>
      </c>
    </row>
    <row r="20" spans="1:18">
      <c r="A20" s="4" t="s">
        <v>558</v>
      </c>
      <c r="I20" s="4" t="s">
        <v>559</v>
      </c>
    </row>
    <row r="21" spans="1:18">
      <c r="A21" s="4" t="s">
        <v>560</v>
      </c>
      <c r="I21" s="4" t="s">
        <v>561</v>
      </c>
    </row>
    <row r="22" spans="1:18">
      <c r="A22" s="4" t="s">
        <v>562</v>
      </c>
      <c r="I22" s="5" t="n">
        <v>2</v>
      </c>
    </row>
    <row r="23" spans="1:18">
      <c r="A23" s="4" t="s">
        <v>563</v>
      </c>
      <c r="K23" s="4" t="s">
        <v>564</v>
      </c>
    </row>
    <row r="24" spans="1:18">
      <c r="A24" s="4" t="s">
        <v>565</v>
      </c>
    </row>
    <row r="25" spans="1:18">
      <c r="A25" s="3" t="s">
        <v>550</v>
      </c>
    </row>
    <row r="26" spans="1:18">
      <c r="A26" s="4" t="s">
        <v>566</v>
      </c>
      <c r="R26" s="7" t="n">
        <v>6500000</v>
      </c>
    </row>
    <row r="27" spans="1:18">
      <c r="A27" s="4" t="s">
        <v>567</v>
      </c>
    </row>
    <row r="28" spans="1:18">
      <c r="A28" s="3" t="s">
        <v>550</v>
      </c>
    </row>
    <row r="29" spans="1:18">
      <c r="A29" s="4" t="s">
        <v>566</v>
      </c>
      <c r="I29" s="7" t="n">
        <v>6500000</v>
      </c>
    </row>
    <row r="30" spans="1:18">
      <c r="A30" s="4" t="s">
        <v>568</v>
      </c>
    </row>
    <row r="31" spans="1:18">
      <c r="A31" s="3" t="s">
        <v>550</v>
      </c>
    </row>
    <row r="32" spans="1:18">
      <c r="A32" s="4" t="s">
        <v>503</v>
      </c>
      <c r="N32" s="4" t="s">
        <v>569</v>
      </c>
    </row>
    <row r="33" spans="1:18">
      <c r="A33" s="4" t="s">
        <v>570</v>
      </c>
    </row>
    <row r="34" spans="1:18">
      <c r="A34" s="3" t="s">
        <v>550</v>
      </c>
    </row>
    <row r="35" spans="1:18">
      <c r="A35" s="4" t="s">
        <v>551</v>
      </c>
      <c r="D35" s="7" t="n">
        <v>16000000</v>
      </c>
    </row>
    <row r="36" spans="1:18">
      <c r="A36" s="4" t="s">
        <v>525</v>
      </c>
    </row>
    <row r="37" spans="1:18">
      <c r="A37" s="3" t="s">
        <v>550</v>
      </c>
    </row>
    <row r="38" spans="1:18">
      <c r="A38" s="4" t="s">
        <v>551</v>
      </c>
      <c r="C38" s="7" t="n">
        <v>5500000</v>
      </c>
    </row>
    <row r="39" spans="1:18">
      <c r="A39" s="4" t="s">
        <v>553</v>
      </c>
      <c r="C39" s="7" t="n">
        <v>2300000</v>
      </c>
    </row>
    <row r="40" spans="1:18">
      <c r="A40" s="4" t="s">
        <v>560</v>
      </c>
      <c r="C40" s="4" t="s">
        <v>571</v>
      </c>
    </row>
    <row r="41" spans="1:18">
      <c r="A41" s="4" t="s">
        <v>563</v>
      </c>
      <c r="K41" s="4" t="s">
        <v>572</v>
      </c>
    </row>
    <row r="42" spans="1:18">
      <c r="A42" s="4" t="s">
        <v>573</v>
      </c>
      <c r="K42" s="4" t="s">
        <v>574</v>
      </c>
    </row>
    <row r="43" spans="1:18">
      <c r="A43" s="4" t="s">
        <v>526</v>
      </c>
    </row>
    <row r="44" spans="1:18">
      <c r="A44" s="3" t="s">
        <v>550</v>
      </c>
    </row>
    <row r="45" spans="1:18">
      <c r="A45" s="4" t="s">
        <v>551</v>
      </c>
      <c r="F45" s="7" t="n">
        <v>1096000</v>
      </c>
    </row>
    <row r="46" spans="1:18">
      <c r="A46" s="4" t="s">
        <v>556</v>
      </c>
      <c r="F46" s="5" t="n">
        <v>120</v>
      </c>
    </row>
    <row r="47" spans="1:18">
      <c r="A47" s="4" t="s">
        <v>554</v>
      </c>
      <c r="F47" s="7" t="n">
        <v>9133</v>
      </c>
    </row>
    <row r="48" spans="1:18">
      <c r="A48" s="4" t="s">
        <v>560</v>
      </c>
      <c r="F48" s="4" t="s">
        <v>575</v>
      </c>
    </row>
    <row r="49" spans="1:18">
      <c r="A49" s="4" t="s">
        <v>563</v>
      </c>
      <c r="K49" s="4" t="s">
        <v>576</v>
      </c>
    </row>
    <row r="50" spans="1:18">
      <c r="A50" s="4" t="s">
        <v>527</v>
      </c>
    </row>
    <row r="51" spans="1:18">
      <c r="A51" s="3" t="s">
        <v>550</v>
      </c>
    </row>
    <row r="52" spans="1:18">
      <c r="A52" s="4" t="s">
        <v>551</v>
      </c>
      <c r="E52" s="7" t="n">
        <v>29435</v>
      </c>
    </row>
    <row r="53" spans="1:18">
      <c r="A53" s="4" t="s">
        <v>556</v>
      </c>
      <c r="E53" s="5" t="n">
        <v>60</v>
      </c>
    </row>
    <row r="54" spans="1:18">
      <c r="A54" s="4" t="s">
        <v>554</v>
      </c>
      <c r="E54" s="7" t="n">
        <v>539</v>
      </c>
    </row>
    <row r="55" spans="1:18">
      <c r="A55" s="4" t="s">
        <v>503</v>
      </c>
      <c r="E55" s="4" t="s">
        <v>577</v>
      </c>
    </row>
    <row r="56" spans="1:18">
      <c r="A56" s="4" t="s">
        <v>578</v>
      </c>
    </row>
    <row r="57" spans="1:18">
      <c r="A57" s="3" t="s">
        <v>550</v>
      </c>
    </row>
    <row r="58" spans="1:18">
      <c r="A58" s="4" t="s">
        <v>551</v>
      </c>
      <c r="H58" s="7" t="n">
        <v>21750000</v>
      </c>
    </row>
    <row r="59" spans="1:18">
      <c r="A59" s="4" t="s">
        <v>579</v>
      </c>
    </row>
    <row r="60" spans="1:18">
      <c r="A60" s="3" t="s">
        <v>550</v>
      </c>
    </row>
    <row r="61" spans="1:18">
      <c r="A61" s="4" t="s">
        <v>556</v>
      </c>
      <c r="H61" s="5" t="n">
        <v>28</v>
      </c>
    </row>
    <row r="62" spans="1:18">
      <c r="A62" s="4" t="s">
        <v>554</v>
      </c>
      <c r="H62" s="7" t="n">
        <v>375000</v>
      </c>
    </row>
    <row r="63" spans="1:18">
      <c r="A63" s="4" t="s">
        <v>503</v>
      </c>
      <c r="L63" s="4" t="s">
        <v>580</v>
      </c>
      <c r="O63" s="4" t="s">
        <v>581</v>
      </c>
    </row>
    <row r="64" spans="1:18">
      <c r="A64" s="4" t="s">
        <v>553</v>
      </c>
      <c r="H64" s="7" t="n">
        <v>11233150</v>
      </c>
    </row>
    <row r="65" spans="1:18">
      <c r="A65" s="4" t="s">
        <v>582</v>
      </c>
      <c r="O65" s="4" t="s">
        <v>320</v>
      </c>
    </row>
    <row r="66" spans="1:18">
      <c r="A66" s="4" t="s">
        <v>583</v>
      </c>
    </row>
    <row r="67" spans="1:18">
      <c r="A67" s="3" t="s">
        <v>550</v>
      </c>
    </row>
    <row r="68" spans="1:18">
      <c r="A68" s="4" t="s">
        <v>560</v>
      </c>
      <c r="H68" s="4" t="s">
        <v>575</v>
      </c>
    </row>
    <row r="69" spans="1:18">
      <c r="A69" s="4" t="s">
        <v>584</v>
      </c>
    </row>
    <row r="70" spans="1:18">
      <c r="A70" s="3" t="s">
        <v>550</v>
      </c>
    </row>
    <row r="71" spans="1:18">
      <c r="A71" s="4" t="s">
        <v>551</v>
      </c>
      <c r="H71" s="7" t="n">
        <v>13500000</v>
      </c>
    </row>
    <row r="72" spans="1:18">
      <c r="A72" s="4" t="s">
        <v>585</v>
      </c>
    </row>
    <row r="73" spans="1:18">
      <c r="A73" s="3" t="s">
        <v>550</v>
      </c>
    </row>
    <row r="74" spans="1:18">
      <c r="A74" s="4" t="s">
        <v>556</v>
      </c>
      <c r="H74" s="5" t="n">
        <v>20</v>
      </c>
    </row>
    <row r="75" spans="1:18">
      <c r="A75" s="4" t="s">
        <v>554</v>
      </c>
      <c r="H75" s="7" t="n">
        <v>5677203</v>
      </c>
    </row>
    <row r="76" spans="1:18">
      <c r="A76" s="4" t="s">
        <v>503</v>
      </c>
      <c r="M76" s="4" t="s">
        <v>586</v>
      </c>
    </row>
    <row r="77" spans="1:18">
      <c r="A77" s="4" t="s">
        <v>553</v>
      </c>
      <c r="H77" s="7" t="n">
        <v>375000</v>
      </c>
    </row>
    <row r="78" spans="1:18">
      <c r="A78" s="4" t="s">
        <v>582</v>
      </c>
      <c r="M78" s="4" t="s">
        <v>320</v>
      </c>
    </row>
    <row r="79" spans="1:18">
      <c r="A79" s="4" t="s">
        <v>587</v>
      </c>
    </row>
    <row r="80" spans="1:18">
      <c r="A80" s="3" t="s">
        <v>550</v>
      </c>
    </row>
    <row r="81" spans="1:18">
      <c r="A81" s="4" t="s">
        <v>560</v>
      </c>
      <c r="H81" s="4" t="s">
        <v>588</v>
      </c>
    </row>
    <row r="82" spans="1:18">
      <c r="A82" s="4" t="s">
        <v>563</v>
      </c>
      <c r="K82" s="4" t="s">
        <v>589</v>
      </c>
    </row>
    <row r="83" spans="1:18">
      <c r="A83" s="4" t="s">
        <v>454</v>
      </c>
    </row>
    <row r="84" spans="1:18">
      <c r="A84" s="3" t="s">
        <v>550</v>
      </c>
    </row>
    <row r="85" spans="1:18">
      <c r="A85" s="4" t="s">
        <v>551</v>
      </c>
      <c r="H85" s="7" t="n">
        <v>21000000</v>
      </c>
    </row>
    <row r="86" spans="1:18">
      <c r="A86" s="4" t="s">
        <v>590</v>
      </c>
    </row>
    <row r="87" spans="1:18">
      <c r="A87" s="3" t="s">
        <v>550</v>
      </c>
    </row>
    <row r="88" spans="1:18">
      <c r="A88" s="4" t="s">
        <v>503</v>
      </c>
      <c r="O88" s="4" t="s">
        <v>591</v>
      </c>
    </row>
    <row r="89" spans="1:18">
      <c r="A89" s="4" t="s">
        <v>582</v>
      </c>
      <c r="O89" s="4" t="s">
        <v>320</v>
      </c>
    </row>
    <row r="90" spans="1:18">
      <c r="A90" s="4" t="s">
        <v>592</v>
      </c>
    </row>
    <row r="91" spans="1:18">
      <c r="A91" s="3" t="s">
        <v>550</v>
      </c>
    </row>
    <row r="92" spans="1:18">
      <c r="A92" s="4" t="s">
        <v>563</v>
      </c>
      <c r="K92" s="4" t="s">
        <v>593</v>
      </c>
    </row>
    <row r="93" spans="1:18">
      <c r="A93" s="4" t="s">
        <v>594</v>
      </c>
    </row>
    <row r="94" spans="1:18">
      <c r="A94" s="3" t="s">
        <v>550</v>
      </c>
    </row>
    <row r="95" spans="1:18">
      <c r="A95" s="4" t="s">
        <v>556</v>
      </c>
      <c r="H95" s="5" t="n">
        <v>28</v>
      </c>
    </row>
    <row r="96" spans="1:18">
      <c r="A96" s="4" t="s">
        <v>595</v>
      </c>
    </row>
    <row r="97" spans="1:18">
      <c r="A97" s="3" t="s">
        <v>550</v>
      </c>
    </row>
    <row r="98" spans="1:18">
      <c r="A98" s="4" t="s">
        <v>554</v>
      </c>
      <c r="H98" s="7" t="n">
        <v>375000</v>
      </c>
    </row>
    <row r="99" spans="1:18">
      <c r="A99" s="4" t="s">
        <v>553</v>
      </c>
      <c r="H99" s="7" t="n">
        <v>11254295</v>
      </c>
    </row>
    <row r="100" spans="1:18">
      <c r="A100" s="4" t="s">
        <v>560</v>
      </c>
      <c r="H100" s="4" t="s">
        <v>596</v>
      </c>
    </row>
    <row r="101" spans="1:18">
      <c r="A101" s="4" t="s">
        <v>597</v>
      </c>
    </row>
    <row r="102" spans="1:18">
      <c r="A102" s="3" t="s">
        <v>550</v>
      </c>
    </row>
    <row r="103" spans="1:18">
      <c r="A103" s="4" t="s">
        <v>556</v>
      </c>
      <c r="C103" s="5" t="n">
        <v>8</v>
      </c>
    </row>
    <row r="104" spans="1:18">
      <c r="A104" s="4" t="s">
        <v>554</v>
      </c>
      <c r="C104" s="7" t="n">
        <v>175000</v>
      </c>
    </row>
    <row r="105" spans="1:18">
      <c r="A105" s="4" t="s">
        <v>598</v>
      </c>
    </row>
    <row r="106" spans="1:18">
      <c r="A106" s="3" t="s">
        <v>550</v>
      </c>
    </row>
    <row r="107" spans="1:18">
      <c r="A107" s="4" t="s">
        <v>554</v>
      </c>
      <c r="I107" s="7" t="n">
        <v>163010</v>
      </c>
    </row>
    <row r="108" spans="1:18">
      <c r="A108" s="4" t="s">
        <v>599</v>
      </c>
    </row>
    <row r="109" spans="1:18">
      <c r="A109" s="3" t="s">
        <v>550</v>
      </c>
    </row>
    <row r="110" spans="1:18">
      <c r="A110" s="4" t="s">
        <v>556</v>
      </c>
      <c r="I110" s="5" t="n">
        <v>22</v>
      </c>
    </row>
    <row r="111" spans="1:18">
      <c r="A111" s="4" t="s">
        <v>554</v>
      </c>
      <c r="I111" s="7" t="n">
        <v>163045</v>
      </c>
    </row>
    <row r="112" spans="1:18">
      <c r="A112" s="4" t="s">
        <v>600</v>
      </c>
    </row>
    <row r="113" spans="1:18">
      <c r="A113" s="3" t="s">
        <v>550</v>
      </c>
    </row>
    <row r="114" spans="1:18">
      <c r="A114" s="4" t="s">
        <v>556</v>
      </c>
      <c r="C114" s="5" t="n">
        <v>12</v>
      </c>
    </row>
    <row r="115" spans="1:18">
      <c r="A115" s="4" t="s">
        <v>554</v>
      </c>
      <c r="C115" s="7" t="n">
        <v>150000</v>
      </c>
    </row>
    <row r="116" spans="1:18">
      <c r="A116" s="4" t="s">
        <v>601</v>
      </c>
    </row>
    <row r="117" spans="1:18">
      <c r="A117" s="3" t="s">
        <v>550</v>
      </c>
    </row>
    <row r="118" spans="1:18">
      <c r="A118" s="4" t="s">
        <v>556</v>
      </c>
      <c r="J118" s="5" t="n">
        <v>7</v>
      </c>
    </row>
    <row r="119" spans="1:18">
      <c r="A119" s="4" t="s">
        <v>554</v>
      </c>
      <c r="J119" s="7" t="n">
        <v>442858</v>
      </c>
    </row>
    <row r="120" spans="1:18">
      <c r="A120" s="4" t="s">
        <v>602</v>
      </c>
    </row>
    <row r="121" spans="1:18">
      <c r="A121" s="3" t="s">
        <v>550</v>
      </c>
    </row>
    <row r="122" spans="1:18">
      <c r="A122" s="4" t="s">
        <v>556</v>
      </c>
      <c r="J122" s="5" t="n">
        <v>2</v>
      </c>
    </row>
    <row r="123" spans="1:18">
      <c r="A123" s="4" t="s">
        <v>554</v>
      </c>
      <c r="J123" s="7" t="n">
        <v>700000</v>
      </c>
    </row>
    <row r="124" spans="1:18">
      <c r="A124" s="4" t="s">
        <v>603</v>
      </c>
    </row>
    <row r="125" spans="1:18">
      <c r="A125" s="3" t="s">
        <v>550</v>
      </c>
    </row>
    <row r="126" spans="1:18">
      <c r="A126" s="4" t="s">
        <v>551</v>
      </c>
      <c r="D126" s="5" t="n">
        <v>19500000</v>
      </c>
    </row>
    <row r="127" spans="1:18">
      <c r="A127" s="4" t="s">
        <v>553</v>
      </c>
      <c r="D127" s="7" t="n">
        <v>11667667</v>
      </c>
    </row>
    <row r="128" spans="1:18">
      <c r="A128" s="4" t="s">
        <v>604</v>
      </c>
    </row>
    <row r="129" spans="1:18">
      <c r="A129" s="3" t="s">
        <v>550</v>
      </c>
    </row>
    <row r="130" spans="1:18">
      <c r="A130" s="4" t="s">
        <v>551</v>
      </c>
      <c r="B130" s="7" t="n">
        <v>10000000</v>
      </c>
    </row>
    <row r="131" spans="1:18">
      <c r="A131" s="4" t="s">
        <v>605</v>
      </c>
    </row>
    <row r="132" spans="1:18">
      <c r="A132" s="3" t="s">
        <v>550</v>
      </c>
    </row>
    <row r="133" spans="1:18">
      <c r="A133" s="4" t="s">
        <v>606</v>
      </c>
      <c r="D133" s="5" t="n">
        <v>3</v>
      </c>
    </row>
    <row r="134" spans="1:18">
      <c r="A134" s="4" t="s">
        <v>554</v>
      </c>
      <c r="D134" s="7" t="n">
        <v>100000</v>
      </c>
    </row>
    <row r="135" spans="1:18">
      <c r="A135" s="4" t="s">
        <v>607</v>
      </c>
    </row>
    <row r="136" spans="1:18">
      <c r="A136" s="3" t="s">
        <v>550</v>
      </c>
    </row>
    <row r="137" spans="1:18">
      <c r="A137" s="4" t="s">
        <v>556</v>
      </c>
      <c r="D137" s="5" t="n">
        <v>17</v>
      </c>
    </row>
    <row r="138" spans="1:18">
      <c r="A138" s="4" t="s">
        <v>554</v>
      </c>
      <c r="D138" s="7" t="n">
        <v>266667</v>
      </c>
    </row>
    <row r="139" spans="1:18">
      <c r="A139" s="4" t="s">
        <v>608</v>
      </c>
    </row>
    <row r="140" spans="1:18">
      <c r="A140" s="3" t="s">
        <v>550</v>
      </c>
    </row>
    <row r="141" spans="1:18">
      <c r="A141" s="4" t="s">
        <v>551</v>
      </c>
      <c r="D141" s="7" t="n">
        <v>3500000</v>
      </c>
    </row>
    <row r="142" spans="1:18">
      <c r="A142" s="4" t="s">
        <v>556</v>
      </c>
      <c r="D142" s="5" t="n">
        <v>18</v>
      </c>
    </row>
    <row r="143" spans="1:18">
      <c r="A143" s="4" t="s">
        <v>554</v>
      </c>
      <c r="D143" s="7" t="n">
        <v>65000</v>
      </c>
    </row>
    <row r="144" spans="1:18">
      <c r="A144" s="4" t="s">
        <v>553</v>
      </c>
      <c r="D144" s="7" t="n">
        <v>2330000</v>
      </c>
    </row>
    <row r="145" spans="1:18">
      <c r="A145" s="4" t="s">
        <v>560</v>
      </c>
      <c r="D145" s="4" t="s">
        <v>609</v>
      </c>
    </row>
    <row r="146" spans="1:18">
      <c r="A146" s="4" t="s">
        <v>563</v>
      </c>
      <c r="K146" s="4" t="s">
        <v>610</v>
      </c>
    </row>
    <row r="147" spans="1:18">
      <c r="A147" s="4" t="s">
        <v>611</v>
      </c>
    </row>
    <row r="148" spans="1:18">
      <c r="A148" s="3" t="s">
        <v>550</v>
      </c>
    </row>
    <row r="149" spans="1:18">
      <c r="A149" s="4" t="s">
        <v>551</v>
      </c>
      <c r="B149" s="7" t="n">
        <v>8500000</v>
      </c>
    </row>
    <row r="150" spans="1:18">
      <c r="A150" s="4" t="s">
        <v>556</v>
      </c>
      <c r="B150" s="5" t="n">
        <v>16</v>
      </c>
    </row>
    <row r="151" spans="1:18">
      <c r="A151" s="4" t="s">
        <v>554</v>
      </c>
      <c r="B151" s="7" t="n">
        <v>275000</v>
      </c>
    </row>
    <row r="152" spans="1:18">
      <c r="A152" s="4" t="s">
        <v>553</v>
      </c>
      <c r="B152" s="7" t="n">
        <v>4100000</v>
      </c>
    </row>
    <row r="153" spans="1:18">
      <c r="A153" s="4" t="s">
        <v>560</v>
      </c>
      <c r="B153" s="4" t="s">
        <v>612</v>
      </c>
    </row>
    <row r="154" spans="1:18">
      <c r="A154" s="4" t="s">
        <v>563</v>
      </c>
      <c r="K154" s="4" t="s">
        <v>613</v>
      </c>
    </row>
    <row r="155" spans="1:18">
      <c r="A155" s="4" t="s">
        <v>614</v>
      </c>
    </row>
    <row r="156" spans="1:18">
      <c r="A156" s="3" t="s">
        <v>550</v>
      </c>
    </row>
    <row r="157" spans="1:18">
      <c r="A157" s="4" t="s">
        <v>551</v>
      </c>
      <c r="B157" s="7" t="n">
        <v>1500000</v>
      </c>
    </row>
    <row r="158" spans="1:18">
      <c r="A158" s="4" t="s">
        <v>556</v>
      </c>
      <c r="B158" s="5" t="n">
        <v>4</v>
      </c>
    </row>
    <row r="159" spans="1:18">
      <c r="A159" s="4" t="s">
        <v>554</v>
      </c>
      <c r="B159" s="7" t="n">
        <v>375000</v>
      </c>
    </row>
    <row r="160" spans="1:18">
      <c r="A160" s="4" t="s">
        <v>560</v>
      </c>
      <c r="B160" s="4" t="s">
        <v>609</v>
      </c>
    </row>
    <row r="161" spans="1:18">
      <c r="A161" s="4" t="s">
        <v>563</v>
      </c>
      <c r="K161" s="4" t="s">
        <v>61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615</v>
      </c>
      <c r="B1" s="2" t="s">
        <v>2</v>
      </c>
      <c r="C1" s="2" t="s">
        <v>36</v>
      </c>
    </row>
    <row r="2" spans="1:3">
      <c r="A2" s="3" t="s">
        <v>197</v>
      </c>
    </row>
    <row r="3" spans="1:3">
      <c r="A3" s="4" t="s">
        <v>616</v>
      </c>
      <c r="B3" s="7" t="n">
        <v>20127742</v>
      </c>
    </row>
    <row r="4" spans="1:3">
      <c r="A4" s="4" t="s">
        <v>617</v>
      </c>
      <c r="B4" s="5" t="n">
        <v>21990674</v>
      </c>
    </row>
    <row r="5" spans="1:3">
      <c r="A5" s="4" t="s">
        <v>618</v>
      </c>
      <c r="B5" s="5" t="n">
        <v>37237224</v>
      </c>
    </row>
    <row r="6" spans="1:3">
      <c r="A6" s="4" t="s">
        <v>619</v>
      </c>
      <c r="B6" s="5" t="n">
        <v>37675900</v>
      </c>
    </row>
    <row r="7" spans="1:3">
      <c r="A7" s="4" t="s">
        <v>620</v>
      </c>
      <c r="B7" s="5" t="n">
        <v>109600</v>
      </c>
    </row>
    <row r="8" spans="1:3">
      <c r="A8" s="4" t="s">
        <v>621</v>
      </c>
      <c r="B8" s="5" t="n">
        <v>264866</v>
      </c>
    </row>
    <row r="9" spans="1:3">
      <c r="A9" s="4" t="s">
        <v>517</v>
      </c>
      <c r="B9" s="7" t="n">
        <v>117406006</v>
      </c>
      <c r="C9" s="7" t="n">
        <v>13846474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622</v>
      </c>
      <c r="B1" s="2" t="s">
        <v>1</v>
      </c>
    </row>
    <row r="2" spans="1:5">
      <c r="B2" s="2" t="s">
        <v>2</v>
      </c>
      <c r="C2" s="2" t="s">
        <v>36</v>
      </c>
      <c r="D2" s="2" t="s">
        <v>3</v>
      </c>
      <c r="E2" s="2" t="s">
        <v>623</v>
      </c>
    </row>
    <row r="3" spans="1:5">
      <c r="A3" s="3" t="s">
        <v>311</v>
      </c>
    </row>
    <row r="4" spans="1:5">
      <c r="A4" s="4" t="s">
        <v>624</v>
      </c>
      <c r="B4" s="5" t="n">
        <v>100000000</v>
      </c>
      <c r="C4" s="5" t="n">
        <v>100000000</v>
      </c>
    </row>
    <row r="5" spans="1:5">
      <c r="A5" s="4" t="s">
        <v>75</v>
      </c>
      <c r="B5" s="8" t="n">
        <v>0.0001</v>
      </c>
      <c r="C5" s="8" t="n">
        <v>0.0001</v>
      </c>
    </row>
    <row r="6" spans="1:5">
      <c r="A6" s="4" t="s">
        <v>27</v>
      </c>
      <c r="B6" s="5" t="n">
        <v>43998560</v>
      </c>
      <c r="D6" s="5" t="n">
        <v>44504090</v>
      </c>
    </row>
    <row r="7" spans="1:5">
      <c r="A7" s="4" t="s">
        <v>625</v>
      </c>
      <c r="E7" s="5" t="n">
        <v>3000000</v>
      </c>
    </row>
    <row r="8" spans="1:5">
      <c r="A8" s="4" t="s">
        <v>626</v>
      </c>
      <c r="B8" s="5" t="n">
        <v>1500000</v>
      </c>
    </row>
    <row r="9" spans="1:5">
      <c r="A9" s="4" t="s">
        <v>627</v>
      </c>
      <c r="B9" s="5" t="n">
        <v>579258</v>
      </c>
    </row>
    <row r="10" spans="1:5">
      <c r="A10" s="4" t="s">
        <v>628</v>
      </c>
      <c r="B10" s="7" t="n">
        <v>1200214</v>
      </c>
      <c r="C10" s="7" t="n">
        <v>1074038</v>
      </c>
    </row>
    <row r="11" spans="1:5">
      <c r="A11" s="4" t="s">
        <v>629</v>
      </c>
    </row>
    <row r="12" spans="1:5">
      <c r="A12" s="3" t="s">
        <v>311</v>
      </c>
    </row>
    <row r="13" spans="1:5">
      <c r="A13" s="4" t="s">
        <v>630</v>
      </c>
      <c r="B13" s="5" t="n">
        <v>1838914</v>
      </c>
    </row>
    <row r="14" spans="1:5">
      <c r="A14" s="4" t="s">
        <v>627</v>
      </c>
      <c r="B14" s="5" t="n">
        <v>376991</v>
      </c>
      <c r="C14" s="5" t="n">
        <v>16000</v>
      </c>
    </row>
    <row r="15" spans="1:5">
      <c r="A15" s="4" t="s">
        <v>631</v>
      </c>
      <c r="B15" s="4" t="s">
        <v>632</v>
      </c>
    </row>
    <row r="16" spans="1:5">
      <c r="A16" s="4" t="s">
        <v>633</v>
      </c>
      <c r="B16" s="4" t="s">
        <v>632</v>
      </c>
    </row>
    <row r="17" spans="1:5">
      <c r="A17" s="4" t="s">
        <v>634</v>
      </c>
      <c r="B17" s="4" t="s">
        <v>632</v>
      </c>
    </row>
    <row r="18" spans="1:5">
      <c r="A18" s="4" t="s">
        <v>635</v>
      </c>
    </row>
    <row r="19" spans="1:5">
      <c r="A19" s="3" t="s">
        <v>311</v>
      </c>
    </row>
    <row r="20" spans="1:5">
      <c r="A20" s="4" t="s">
        <v>630</v>
      </c>
      <c r="B20" s="5" t="n">
        <v>529223</v>
      </c>
    </row>
    <row r="21" spans="1:5">
      <c r="A21" s="4" t="s">
        <v>627</v>
      </c>
      <c r="C21" s="5" t="n">
        <v>242358</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36</v>
      </c>
      <c r="B1" s="2" t="s">
        <v>1</v>
      </c>
    </row>
    <row r="2" spans="1:2">
      <c r="B2" s="2" t="s">
        <v>637</v>
      </c>
    </row>
    <row r="3" spans="1:2">
      <c r="A3" s="3" t="s">
        <v>638</v>
      </c>
    </row>
    <row r="4" spans="1:2">
      <c r="A4" s="4" t="s">
        <v>639</v>
      </c>
      <c r="B4" s="5" t="n">
        <v>1837147</v>
      </c>
    </row>
    <row r="5" spans="1:2">
      <c r="A5" s="4" t="s">
        <v>640</v>
      </c>
      <c r="B5" s="5" t="n">
        <v>302385</v>
      </c>
    </row>
    <row r="6" spans="1:2">
      <c r="A6" s="4" t="s">
        <v>641</v>
      </c>
      <c r="B6" s="5" t="n">
        <v>-579258</v>
      </c>
    </row>
    <row r="7" spans="1:2">
      <c r="A7" s="4" t="s">
        <v>642</v>
      </c>
      <c r="B7" s="5" t="n">
        <v>-98351</v>
      </c>
    </row>
    <row r="8" spans="1:2">
      <c r="A8" s="4" t="s">
        <v>643</v>
      </c>
      <c r="B8" s="5" t="n">
        <v>1461923</v>
      </c>
    </row>
    <row r="9" spans="1:2">
      <c r="A9" s="3" t="s">
        <v>644</v>
      </c>
    </row>
    <row r="10" spans="1:2">
      <c r="A10" s="4" t="s">
        <v>645</v>
      </c>
      <c r="B10" s="9" t="n">
        <v>2.74</v>
      </c>
    </row>
    <row r="11" spans="1:2">
      <c r="A11" s="4" t="s">
        <v>646</v>
      </c>
      <c r="B11" s="10" t="n">
        <v>3.1</v>
      </c>
    </row>
    <row r="12" spans="1:2">
      <c r="A12" s="4" t="s">
        <v>647</v>
      </c>
      <c r="B12" s="10" t="n">
        <v>2.55</v>
      </c>
    </row>
    <row r="13" spans="1:2">
      <c r="A13" s="4" t="s">
        <v>648</v>
      </c>
      <c r="B13" s="10" t="n">
        <v>2.92</v>
      </c>
    </row>
    <row r="14" spans="1:2">
      <c r="A14" s="4" t="s">
        <v>649</v>
      </c>
      <c r="B14" s="9" t="n">
        <v>2.8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5"/>
    <col customWidth="1" max="3" min="3" width="16"/>
  </cols>
  <sheetData>
    <row r="1" spans="1:3">
      <c r="A1" s="1" t="s">
        <v>650</v>
      </c>
      <c r="B1" s="2" t="s">
        <v>1</v>
      </c>
    </row>
    <row r="2" spans="1:3">
      <c r="B2" s="2" t="s">
        <v>2</v>
      </c>
      <c r="C2" s="2" t="s">
        <v>36</v>
      </c>
    </row>
    <row r="3" spans="1:3">
      <c r="A3" s="3" t="s">
        <v>651</v>
      </c>
    </row>
    <row r="4" spans="1:3">
      <c r="A4" s="4" t="s">
        <v>652</v>
      </c>
      <c r="B4" s="7" t="n">
        <v>1478051</v>
      </c>
      <c r="C4" s="7" t="n">
        <v>570011</v>
      </c>
    </row>
    <row r="5" spans="1:3">
      <c r="A5" s="4" t="s">
        <v>653</v>
      </c>
      <c r="B5" s="7" t="n">
        <v>3445031</v>
      </c>
      <c r="C5" s="7" t="n">
        <v>3909212</v>
      </c>
    </row>
    <row r="6" spans="1:3">
      <c r="A6" s="4" t="s">
        <v>654</v>
      </c>
      <c r="B6" s="4" t="s">
        <v>655</v>
      </c>
      <c r="C6" s="4" t="s">
        <v>65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132</v>
      </c>
      <c r="B1" s="2" t="s">
        <v>1</v>
      </c>
    </row>
    <row r="2" spans="1:3">
      <c r="B2" s="2" t="s">
        <v>2</v>
      </c>
      <c r="C2" s="2" t="s">
        <v>36</v>
      </c>
    </row>
    <row r="3" spans="1:3">
      <c r="A3" s="3" t="s">
        <v>133</v>
      </c>
    </row>
    <row r="4" spans="1:3">
      <c r="A4" s="4" t="s">
        <v>97</v>
      </c>
      <c r="B4" s="7" t="n">
        <v>23981646</v>
      </c>
      <c r="C4" s="7" t="n">
        <v>9100655</v>
      </c>
    </row>
    <row r="5" spans="1:3">
      <c r="A5" s="3" t="s">
        <v>134</v>
      </c>
    </row>
    <row r="6" spans="1:3">
      <c r="A6" s="4" t="s">
        <v>135</v>
      </c>
      <c r="B6" s="5" t="n">
        <v>17620725</v>
      </c>
      <c r="C6" s="5" t="n">
        <v>15614571</v>
      </c>
    </row>
    <row r="7" spans="1:3">
      <c r="A7" s="4" t="s">
        <v>136</v>
      </c>
      <c r="B7" s="5" t="n">
        <v>693788</v>
      </c>
      <c r="C7" s="5" t="n">
        <v>681279</v>
      </c>
    </row>
    <row r="8" spans="1:3">
      <c r="A8" s="4" t="s">
        <v>137</v>
      </c>
      <c r="B8" s="5" t="n">
        <v>121937</v>
      </c>
      <c r="C8" s="5" t="n">
        <v>121938</v>
      </c>
    </row>
    <row r="9" spans="1:3">
      <c r="A9" s="4" t="s">
        <v>138</v>
      </c>
      <c r="B9" s="5" t="n">
        <v>3868948</v>
      </c>
      <c r="C9" s="5" t="n">
        <v>-360316</v>
      </c>
    </row>
    <row r="10" spans="1:3">
      <c r="A10" s="4" t="s">
        <v>139</v>
      </c>
      <c r="B10" s="5" t="n">
        <v>-224001</v>
      </c>
      <c r="C10" s="5" t="n">
        <v>-256478</v>
      </c>
    </row>
    <row r="11" spans="1:3">
      <c r="A11" s="4" t="s">
        <v>140</v>
      </c>
      <c r="B11" s="5" t="n">
        <v>268990</v>
      </c>
      <c r="C11" s="5" t="n">
        <v>543621</v>
      </c>
    </row>
    <row r="12" spans="1:3">
      <c r="A12" s="4" t="s">
        <v>88</v>
      </c>
      <c r="B12" s="5" t="n">
        <v>860426</v>
      </c>
      <c r="C12" s="5" t="n">
        <v>9275042</v>
      </c>
    </row>
    <row r="13" spans="1:3">
      <c r="A13" s="4" t="s">
        <v>141</v>
      </c>
      <c r="B13" s="5" t="n">
        <v>-2135670</v>
      </c>
      <c r="C13" s="5" t="n">
        <v>-3775393</v>
      </c>
    </row>
    <row r="14" spans="1:3">
      <c r="A14" s="4" t="s">
        <v>119</v>
      </c>
      <c r="B14" s="5" t="n">
        <v>-1200214</v>
      </c>
      <c r="C14" s="5" t="n">
        <v>-1074038</v>
      </c>
    </row>
    <row r="15" spans="1:3">
      <c r="A15" s="3" t="s">
        <v>142</v>
      </c>
    </row>
    <row r="16" spans="1:3">
      <c r="A16" s="4" t="s">
        <v>143</v>
      </c>
      <c r="B16" s="5" t="n">
        <v>-7661352</v>
      </c>
      <c r="C16" s="5" t="n">
        <v>-5642755</v>
      </c>
    </row>
    <row r="17" spans="1:3">
      <c r="A17" s="4" t="s">
        <v>40</v>
      </c>
      <c r="B17" s="5" t="n">
        <v>-3865375</v>
      </c>
      <c r="C17" s="5" t="n">
        <v>-2153775</v>
      </c>
    </row>
    <row r="18" spans="1:3">
      <c r="A18" s="4" t="s">
        <v>41</v>
      </c>
      <c r="B18" s="5" t="n">
        <v>1624441</v>
      </c>
      <c r="C18" s="5" t="n">
        <v>-1368584</v>
      </c>
    </row>
    <row r="19" spans="1:3">
      <c r="A19" s="4" t="s">
        <v>48</v>
      </c>
      <c r="B19" s="5" t="n">
        <v>-392160</v>
      </c>
      <c r="C19" s="5" t="n">
        <v>6976446</v>
      </c>
    </row>
    <row r="20" spans="1:3">
      <c r="A20" s="4" t="s">
        <v>50</v>
      </c>
      <c r="B20" s="5" t="n">
        <v>4172392</v>
      </c>
      <c r="C20" s="5" t="n">
        <v>-607058</v>
      </c>
    </row>
    <row r="21" spans="1:3">
      <c r="A21" s="4" t="s">
        <v>144</v>
      </c>
      <c r="B21" s="5" t="n">
        <v>40134949</v>
      </c>
      <c r="C21" s="5" t="n">
        <v>29223231</v>
      </c>
    </row>
    <row r="22" spans="1:3">
      <c r="A22" s="3" t="s">
        <v>145</v>
      </c>
    </row>
    <row r="23" spans="1:3">
      <c r="A23" s="4" t="s">
        <v>146</v>
      </c>
      <c r="B23" s="5" t="n">
        <v>-17126213</v>
      </c>
      <c r="C23" s="5" t="n">
        <v>-64029798</v>
      </c>
    </row>
    <row r="24" spans="1:3">
      <c r="A24" s="4" t="s">
        <v>147</v>
      </c>
      <c r="B24" s="5" t="n">
        <v>-414922</v>
      </c>
      <c r="C24" s="5" t="n">
        <v>0</v>
      </c>
    </row>
    <row r="25" spans="1:3">
      <c r="A25" s="4" t="s">
        <v>148</v>
      </c>
      <c r="B25" s="5" t="n">
        <v>31594</v>
      </c>
      <c r="C25" s="5" t="n">
        <v>306968</v>
      </c>
    </row>
    <row r="26" spans="1:3">
      <c r="A26" s="4" t="s">
        <v>149</v>
      </c>
      <c r="B26" s="5" t="n">
        <v>0</v>
      </c>
      <c r="C26" s="5" t="n">
        <v>-830906</v>
      </c>
    </row>
    <row r="27" spans="1:3">
      <c r="A27" s="4" t="s">
        <v>150</v>
      </c>
      <c r="B27" s="5" t="n">
        <v>-17509541</v>
      </c>
      <c r="C27" s="5" t="n">
        <v>-64553736</v>
      </c>
    </row>
    <row r="28" spans="1:3">
      <c r="A28" s="3" t="s">
        <v>151</v>
      </c>
    </row>
    <row r="29" spans="1:3">
      <c r="A29" s="4" t="s">
        <v>152</v>
      </c>
      <c r="B29" s="5" t="n">
        <v>-4131851</v>
      </c>
      <c r="C29" s="5" t="n">
        <v>0</v>
      </c>
    </row>
    <row r="30" spans="1:3">
      <c r="A30" s="4" t="s">
        <v>153</v>
      </c>
      <c r="B30" s="5" t="n">
        <v>0</v>
      </c>
      <c r="C30" s="5" t="n">
        <v>35000000</v>
      </c>
    </row>
    <row r="31" spans="1:3">
      <c r="A31" s="4" t="s">
        <v>154</v>
      </c>
      <c r="B31" s="5" t="n">
        <v>-728041</v>
      </c>
      <c r="C31" s="5" t="n">
        <v>-1022549</v>
      </c>
    </row>
    <row r="32" spans="1:3">
      <c r="A32" s="4" t="s">
        <v>155</v>
      </c>
      <c r="B32" s="5" t="n">
        <v>-21058742</v>
      </c>
      <c r="C32" s="5" t="n">
        <v>-25329458</v>
      </c>
    </row>
    <row r="33" spans="1:3">
      <c r="A33" s="4" t="s">
        <v>156</v>
      </c>
      <c r="B33" s="5" t="n">
        <v>27750000</v>
      </c>
      <c r="C33" s="5" t="n">
        <v>28000000</v>
      </c>
    </row>
    <row r="34" spans="1:3">
      <c r="A34" s="4" t="s">
        <v>157</v>
      </c>
      <c r="B34" s="5" t="n">
        <v>-3501589</v>
      </c>
      <c r="C34" s="5" t="n">
        <v>-1198721</v>
      </c>
    </row>
    <row r="35" spans="1:3">
      <c r="A35" s="4" t="s">
        <v>158</v>
      </c>
      <c r="B35" s="5" t="n">
        <v>-904803</v>
      </c>
      <c r="C35" s="5" t="n">
        <v>0</v>
      </c>
    </row>
    <row r="36" spans="1:3">
      <c r="A36" s="4" t="s">
        <v>159</v>
      </c>
      <c r="B36" s="5" t="n">
        <v>-2270000</v>
      </c>
      <c r="C36" s="5" t="n">
        <v>-1001424</v>
      </c>
    </row>
    <row r="37" spans="1:3">
      <c r="A37" s="4" t="s">
        <v>160</v>
      </c>
      <c r="B37" s="5" t="n">
        <v>-146647</v>
      </c>
      <c r="C37" s="5" t="n">
        <v>0</v>
      </c>
    </row>
    <row r="38" spans="1:3">
      <c r="A38" s="4" t="s">
        <v>160</v>
      </c>
      <c r="B38" s="5" t="n">
        <v>0</v>
      </c>
      <c r="C38" s="5" t="n">
        <v>1359990</v>
      </c>
    </row>
    <row r="39" spans="1:3">
      <c r="A39" s="4" t="s">
        <v>161</v>
      </c>
      <c r="B39" s="5" t="n">
        <v>-50812</v>
      </c>
      <c r="C39" s="5" t="n">
        <v>9631530</v>
      </c>
    </row>
    <row r="40" spans="1:3">
      <c r="A40" s="4" t="s">
        <v>162</v>
      </c>
      <c r="B40" s="5" t="n">
        <v>-5042485</v>
      </c>
      <c r="C40" s="5" t="n">
        <v>45439368</v>
      </c>
    </row>
    <row r="41" spans="1:3">
      <c r="A41" s="4" t="s">
        <v>163</v>
      </c>
      <c r="B41" s="5" t="n">
        <v>17582923</v>
      </c>
      <c r="C41" s="5" t="n">
        <v>10108863</v>
      </c>
    </row>
    <row r="42" spans="1:3">
      <c r="A42" s="4" t="s">
        <v>164</v>
      </c>
      <c r="B42" s="5" t="n">
        <v>38531812</v>
      </c>
      <c r="C42" s="5" t="n">
        <v>28422949</v>
      </c>
    </row>
    <row r="43" spans="1:3">
      <c r="A43" s="4" t="s">
        <v>165</v>
      </c>
      <c r="B43" s="5" t="n">
        <v>53614735</v>
      </c>
      <c r="C43" s="5" t="n">
        <v>34531812</v>
      </c>
    </row>
    <row r="44" spans="1:3">
      <c r="A44" s="3" t="s">
        <v>166</v>
      </c>
    </row>
    <row r="45" spans="1:3">
      <c r="A45" s="4" t="s">
        <v>124</v>
      </c>
      <c r="B45" s="5" t="n">
        <v>0</v>
      </c>
      <c r="C45" s="5" t="n">
        <v>9278800</v>
      </c>
    </row>
    <row r="46" spans="1:3">
      <c r="A46" s="4" t="s">
        <v>167</v>
      </c>
      <c r="B46" s="5" t="n">
        <v>0</v>
      </c>
      <c r="C46" s="5" t="n">
        <v>4285000</v>
      </c>
    </row>
    <row r="47" spans="1:3">
      <c r="A47" s="4" t="s">
        <v>168</v>
      </c>
      <c r="B47" s="7" t="n">
        <v>8636458</v>
      </c>
      <c r="C47" s="7" t="n">
        <v>697875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7</v>
      </c>
      <c r="B1" s="2" t="s">
        <v>1</v>
      </c>
    </row>
    <row r="2" spans="1:3">
      <c r="B2" s="2" t="s">
        <v>2</v>
      </c>
      <c r="C2" s="2" t="s">
        <v>36</v>
      </c>
    </row>
    <row r="3" spans="1:3">
      <c r="A3" s="3" t="s">
        <v>658</v>
      </c>
    </row>
    <row r="4" spans="1:3">
      <c r="A4" s="4" t="s">
        <v>659</v>
      </c>
      <c r="B4" s="7" t="n">
        <v>7238401</v>
      </c>
      <c r="C4" s="7" t="n">
        <v>7316343</v>
      </c>
    </row>
    <row r="5" spans="1:3">
      <c r="A5" s="4" t="s">
        <v>660</v>
      </c>
      <c r="C5" s="5" t="n">
        <v>-77942</v>
      </c>
    </row>
    <row r="6" spans="1:3">
      <c r="A6" s="4" t="s">
        <v>661</v>
      </c>
      <c r="B6" s="5" t="n">
        <v>-3174803</v>
      </c>
    </row>
    <row r="7" spans="1:3">
      <c r="A7" s="4" t="s">
        <v>662</v>
      </c>
      <c r="B7" s="5" t="n">
        <v>4063598</v>
      </c>
      <c r="C7" s="5" t="n">
        <v>7238401</v>
      </c>
    </row>
    <row r="8" spans="1:3">
      <c r="A8" s="4" t="s">
        <v>663</v>
      </c>
    </row>
    <row r="9" spans="1:3">
      <c r="A9" s="3" t="s">
        <v>658</v>
      </c>
    </row>
    <row r="10" spans="1:3">
      <c r="A10" s="4" t="s">
        <v>659</v>
      </c>
      <c r="B10" s="5" t="n">
        <v>6333598</v>
      </c>
      <c r="C10" s="5" t="n">
        <v>6411540</v>
      </c>
    </row>
    <row r="11" spans="1:3">
      <c r="A11" s="4" t="s">
        <v>660</v>
      </c>
      <c r="C11" s="5" t="n">
        <v>-77942</v>
      </c>
    </row>
    <row r="12" spans="1:3">
      <c r="A12" s="4" t="s">
        <v>661</v>
      </c>
      <c r="B12" s="5" t="n">
        <v>-2270000</v>
      </c>
    </row>
    <row r="13" spans="1:3">
      <c r="A13" s="4" t="s">
        <v>662</v>
      </c>
      <c r="B13" s="5" t="n">
        <v>4063598</v>
      </c>
      <c r="C13" s="5" t="n">
        <v>6333598</v>
      </c>
    </row>
    <row r="14" spans="1:3">
      <c r="A14" s="4" t="s">
        <v>664</v>
      </c>
    </row>
    <row r="15" spans="1:3">
      <c r="A15" s="3" t="s">
        <v>658</v>
      </c>
    </row>
    <row r="16" spans="1:3">
      <c r="A16" s="4" t="s">
        <v>659</v>
      </c>
      <c r="B16" s="5" t="n">
        <v>904803</v>
      </c>
      <c r="C16" s="5" t="n">
        <v>904803</v>
      </c>
    </row>
    <row r="17" spans="1:3">
      <c r="A17" s="4" t="s">
        <v>660</v>
      </c>
      <c r="C17" s="5" t="n">
        <v>0</v>
      </c>
    </row>
    <row r="18" spans="1:3">
      <c r="A18" s="4" t="s">
        <v>661</v>
      </c>
      <c r="B18" s="5" t="n">
        <v>-904803</v>
      </c>
    </row>
    <row r="19" spans="1:3">
      <c r="A19" s="4" t="s">
        <v>662</v>
      </c>
      <c r="B19" s="7" t="n">
        <v>0</v>
      </c>
      <c r="C19" s="7" t="n">
        <v>9048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6</v>
      </c>
    </row>
    <row r="2" spans="1:3">
      <c r="A2" s="3" t="s">
        <v>666</v>
      </c>
    </row>
    <row r="3" spans="1:3">
      <c r="A3" s="4" t="s">
        <v>63</v>
      </c>
      <c r="B3" s="7" t="n">
        <v>5737199</v>
      </c>
      <c r="C3" s="7" t="n">
        <v>-9596785</v>
      </c>
    </row>
    <row r="4" spans="1:3">
      <c r="A4" s="4" t="s">
        <v>667</v>
      </c>
    </row>
    <row r="5" spans="1:3">
      <c r="A5" s="3" t="s">
        <v>666</v>
      </c>
    </row>
    <row r="6" spans="1:3">
      <c r="A6" s="4" t="s">
        <v>424</v>
      </c>
      <c r="B6" s="5" t="n">
        <v>70193000</v>
      </c>
      <c r="C6" s="5" t="n">
        <v>63953000</v>
      </c>
    </row>
    <row r="7" spans="1:3">
      <c r="A7" s="4" t="s">
        <v>425</v>
      </c>
    </row>
    <row r="8" spans="1:3">
      <c r="A8" s="3" t="s">
        <v>666</v>
      </c>
    </row>
    <row r="9" spans="1:3">
      <c r="A9" s="4" t="s">
        <v>63</v>
      </c>
      <c r="B9" s="7" t="n">
        <v>1499000</v>
      </c>
      <c r="C9" s="7" t="n">
        <v>1352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1"/>
    <col customWidth="1" max="2" min="2" width="14"/>
    <col customWidth="1" max="3" min="3" width="80"/>
    <col customWidth="1" max="4" min="4" width="14"/>
    <col customWidth="1" max="5" min="5" width="14"/>
  </cols>
  <sheetData>
    <row r="1" spans="1:5">
      <c r="A1" s="1" t="s">
        <v>668</v>
      </c>
      <c r="B1" s="2" t="s">
        <v>669</v>
      </c>
      <c r="C1" s="2" t="s">
        <v>2</v>
      </c>
      <c r="D1" s="2" t="s">
        <v>36</v>
      </c>
      <c r="E1" s="2" t="s">
        <v>670</v>
      </c>
    </row>
    <row r="2" spans="1:5">
      <c r="A2" s="3" t="s">
        <v>671</v>
      </c>
    </row>
    <row r="3" spans="1:5">
      <c r="A3" s="4" t="s">
        <v>119</v>
      </c>
      <c r="C3" s="7" t="n">
        <v>1200214</v>
      </c>
      <c r="D3" s="7" t="n">
        <v>1074038</v>
      </c>
    </row>
    <row r="4" spans="1:5">
      <c r="A4" s="4" t="s">
        <v>88</v>
      </c>
      <c r="C4" s="5" t="n">
        <v>-860426</v>
      </c>
      <c r="D4" s="5" t="n">
        <v>-9275042</v>
      </c>
    </row>
    <row r="5" spans="1:5">
      <c r="A5" s="4" t="s">
        <v>672</v>
      </c>
      <c r="B5" s="7" t="n">
        <v>365000</v>
      </c>
    </row>
    <row r="6" spans="1:5">
      <c r="A6" s="4" t="s">
        <v>673</v>
      </c>
      <c r="C6" s="5" t="n">
        <v>42000</v>
      </c>
    </row>
    <row r="7" spans="1:5">
      <c r="A7" s="4" t="s">
        <v>463</v>
      </c>
    </row>
    <row r="8" spans="1:5">
      <c r="A8" s="3" t="s">
        <v>671</v>
      </c>
    </row>
    <row r="9" spans="1:5">
      <c r="A9" s="4" t="s">
        <v>674</v>
      </c>
      <c r="C9" s="5" t="n">
        <v>21000000</v>
      </c>
    </row>
    <row r="10" spans="1:5">
      <c r="A10" s="4" t="s">
        <v>45</v>
      </c>
      <c r="C10" s="7" t="n">
        <v>24000000</v>
      </c>
    </row>
    <row r="11" spans="1:5">
      <c r="A11" s="4" t="s">
        <v>88</v>
      </c>
      <c r="D11" s="5" t="n">
        <v>-4300000</v>
      </c>
    </row>
    <row r="12" spans="1:5">
      <c r="A12" s="4" t="s">
        <v>675</v>
      </c>
      <c r="C12" s="4" t="s">
        <v>676</v>
      </c>
    </row>
    <row r="13" spans="1:5">
      <c r="A13" s="4" t="s">
        <v>553</v>
      </c>
      <c r="C13" s="7" t="n">
        <v>11200000</v>
      </c>
    </row>
    <row r="14" spans="1:5">
      <c r="A14" s="4" t="s">
        <v>560</v>
      </c>
      <c r="C14" s="4" t="s">
        <v>612</v>
      </c>
    </row>
    <row r="15" spans="1:5">
      <c r="A15" s="4" t="s">
        <v>563</v>
      </c>
      <c r="C15" s="4" t="s">
        <v>677</v>
      </c>
    </row>
    <row r="16" spans="1:5">
      <c r="A16" s="4" t="s">
        <v>464</v>
      </c>
    </row>
    <row r="17" spans="1:5">
      <c r="A17" s="3" t="s">
        <v>671</v>
      </c>
    </row>
    <row r="18" spans="1:5">
      <c r="A18" s="4" t="s">
        <v>45</v>
      </c>
      <c r="C18" s="7" t="n">
        <v>7000000</v>
      </c>
    </row>
    <row r="19" spans="1:5">
      <c r="A19" s="4" t="s">
        <v>88</v>
      </c>
      <c r="D19" s="7" t="n">
        <v>-4900000</v>
      </c>
    </row>
    <row r="20" spans="1:5">
      <c r="A20" s="4" t="s">
        <v>675</v>
      </c>
      <c r="C20" s="4" t="s">
        <v>678</v>
      </c>
    </row>
    <row r="21" spans="1:5">
      <c r="A21" s="4" t="s">
        <v>553</v>
      </c>
      <c r="C21" s="7" t="n">
        <v>4000000</v>
      </c>
    </row>
    <row r="22" spans="1:5">
      <c r="A22" s="4" t="s">
        <v>503</v>
      </c>
      <c r="E22" s="4" t="s">
        <v>679</v>
      </c>
    </row>
    <row r="23" spans="1:5">
      <c r="A23" s="4" t="s">
        <v>450</v>
      </c>
    </row>
    <row r="24" spans="1:5">
      <c r="A24" s="3" t="s">
        <v>671</v>
      </c>
    </row>
    <row r="25" spans="1:5">
      <c r="A25" s="4" t="s">
        <v>45</v>
      </c>
      <c r="C25" s="7" t="n">
        <v>13000000</v>
      </c>
    </row>
    <row r="26" spans="1:5">
      <c r="A26" s="4" t="s">
        <v>560</v>
      </c>
      <c r="C26" s="4" t="s">
        <v>680</v>
      </c>
    </row>
    <row r="27" spans="1:5">
      <c r="A27" s="4" t="s">
        <v>563</v>
      </c>
      <c r="C27" s="4" t="s">
        <v>681</v>
      </c>
    </row>
    <row r="28" spans="1:5">
      <c r="A28" s="4" t="s">
        <v>465</v>
      </c>
    </row>
    <row r="29" spans="1:5">
      <c r="A29" s="3" t="s">
        <v>671</v>
      </c>
    </row>
    <row r="30" spans="1:5">
      <c r="A30" s="4" t="s">
        <v>45</v>
      </c>
      <c r="C30" s="7" t="n">
        <v>14750000</v>
      </c>
    </row>
    <row r="31" spans="1:5">
      <c r="A31" s="4" t="s">
        <v>560</v>
      </c>
      <c r="C31" s="4" t="s">
        <v>680</v>
      </c>
    </row>
    <row r="32" spans="1:5">
      <c r="A32" s="4" t="s">
        <v>563</v>
      </c>
      <c r="C32" s="4" t="s">
        <v>68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6</v>
      </c>
    </row>
    <row r="2" spans="1:3">
      <c r="A2" s="3" t="s">
        <v>205</v>
      </c>
    </row>
    <row r="3" spans="1:3">
      <c r="A3" s="4" t="s">
        <v>616</v>
      </c>
      <c r="B3" s="7" t="n">
        <v>8346216</v>
      </c>
    </row>
    <row r="4" spans="1:3">
      <c r="A4" s="4" t="s">
        <v>617</v>
      </c>
      <c r="B4" s="5" t="n">
        <v>8176908</v>
      </c>
    </row>
    <row r="5" spans="1:3">
      <c r="A5" s="4" t="s">
        <v>618</v>
      </c>
      <c r="B5" s="5" t="n">
        <v>8032955</v>
      </c>
    </row>
    <row r="6" spans="1:3">
      <c r="A6" s="4" t="s">
        <v>619</v>
      </c>
      <c r="B6" s="5" t="n">
        <v>11010075</v>
      </c>
    </row>
    <row r="7" spans="1:3">
      <c r="A7" s="4" t="s">
        <v>620</v>
      </c>
      <c r="B7" s="5" t="n">
        <v>6354695</v>
      </c>
    </row>
    <row r="8" spans="1:3">
      <c r="A8" s="4" t="s">
        <v>621</v>
      </c>
      <c r="B8" s="5" t="n">
        <v>21767569</v>
      </c>
    </row>
    <row r="9" spans="1:3">
      <c r="A9" s="4" t="s">
        <v>683</v>
      </c>
      <c r="B9" s="5" t="n">
        <v>63688418</v>
      </c>
    </row>
    <row r="10" spans="1:3">
      <c r="A10" s="4" t="s">
        <v>684</v>
      </c>
      <c r="B10" s="5" t="n">
        <v>12638728</v>
      </c>
    </row>
    <row r="11" spans="1:3">
      <c r="A11" s="4" t="s">
        <v>685</v>
      </c>
      <c r="B11" s="5" t="n">
        <v>51049690</v>
      </c>
    </row>
    <row r="12" spans="1:3">
      <c r="A12" s="4" t="s">
        <v>686</v>
      </c>
      <c r="B12" s="5" t="n">
        <v>5364963</v>
      </c>
      <c r="C12" s="7" t="n">
        <v>1785620</v>
      </c>
    </row>
    <row r="13" spans="1:3">
      <c r="A13" s="4" t="s">
        <v>56</v>
      </c>
      <c r="B13" s="7" t="n">
        <v>45684727</v>
      </c>
      <c r="C13" s="7" t="n">
        <v>250156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38"/>
    <col customWidth="1" max="2" min="2" width="14"/>
    <col customWidth="1" max="3" min="3" width="14"/>
    <col customWidth="1" max="4" min="4" width="14"/>
    <col customWidth="1" max="5" min="5" width="14"/>
  </cols>
  <sheetData>
    <row r="1" spans="1:5">
      <c r="A1" s="1" t="s">
        <v>687</v>
      </c>
      <c r="B1" s="2" t="s">
        <v>441</v>
      </c>
      <c r="C1" s="2" t="s">
        <v>688</v>
      </c>
      <c r="D1" s="2" t="s">
        <v>2</v>
      </c>
      <c r="E1" s="2" t="s">
        <v>36</v>
      </c>
    </row>
    <row r="2" spans="1:5">
      <c r="A2" s="3" t="s">
        <v>689</v>
      </c>
    </row>
    <row r="3" spans="1:5">
      <c r="A3" s="4" t="s">
        <v>690</v>
      </c>
      <c r="D3" s="7" t="n">
        <v>17126213</v>
      </c>
      <c r="E3" s="7" t="n">
        <v>64029798</v>
      </c>
    </row>
    <row r="4" spans="1:5">
      <c r="A4" s="4" t="s">
        <v>691</v>
      </c>
    </row>
    <row r="5" spans="1:5">
      <c r="A5" s="3" t="s">
        <v>689</v>
      </c>
    </row>
    <row r="6" spans="1:5">
      <c r="A6" s="4" t="s">
        <v>503</v>
      </c>
      <c r="C6" s="4" t="s">
        <v>692</v>
      </c>
    </row>
    <row r="7" spans="1:5">
      <c r="A7" s="4" t="s">
        <v>693</v>
      </c>
      <c r="C7" s="4" t="s">
        <v>694</v>
      </c>
    </row>
    <row r="8" spans="1:5">
      <c r="A8" s="4" t="s">
        <v>695</v>
      </c>
      <c r="C8" s="4" t="s">
        <v>696</v>
      </c>
    </row>
    <row r="9" spans="1:5">
      <c r="A9" s="4" t="s">
        <v>462</v>
      </c>
    </row>
    <row r="10" spans="1:5">
      <c r="A10" s="3" t="s">
        <v>689</v>
      </c>
    </row>
    <row r="11" spans="1:5">
      <c r="A11" s="4" t="s">
        <v>690</v>
      </c>
      <c r="B11" s="7" t="n">
        <v>13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0</v>
      </c>
    </row>
    <row r="4" spans="1:2">
      <c r="A4" s="4" t="s">
        <v>174</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17:18:07Z</dcterms:created>
  <dcterms:modified xmlns:dcterms="http://purl.org/dc/terms/" xmlns:xsi="http://www.w3.org/2001/XMLSchema-instance" xsi:type="dcterms:W3CDTF">2019-03-20T17:18:07Z</dcterms:modified>
</cp:coreProperties>
</file>